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gency Agreement with Westcon G" sheetId="9" state="visible" r:id="rId9"/>
    <sheet xmlns:r="http://schemas.openxmlformats.org/officeDocument/2006/relationships" name="Other Revenues and Cost of Reve" sheetId="10" state="visible" r:id="rId10"/>
    <sheet xmlns:r="http://schemas.openxmlformats.org/officeDocument/2006/relationships" name="Financial Statement Components" sheetId="11" state="visible" r:id="rId11"/>
    <sheet xmlns:r="http://schemas.openxmlformats.org/officeDocument/2006/relationships" name="Fair Value of Financial Instrum"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Geographic Concentrations" sheetId="20" state="visible" r:id="rId20"/>
    <sheet xmlns:r="http://schemas.openxmlformats.org/officeDocument/2006/relationships" name="401 (k) Plan" sheetId="21" state="visible" r:id="rId21"/>
    <sheet xmlns:r="http://schemas.openxmlformats.org/officeDocument/2006/relationships" name="Selected Quarterly Financial Da" sheetId="22" state="visible" r:id="rId22"/>
    <sheet xmlns:r="http://schemas.openxmlformats.org/officeDocument/2006/relationships" name="Related-Party Transactions" sheetId="23" state="visible" r:id="rId23"/>
    <sheet xmlns:r="http://schemas.openxmlformats.org/officeDocument/2006/relationships" name="Subsequent Event"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Financial Statement Components " sheetId="27" state="visible" r:id="rId27"/>
    <sheet xmlns:r="http://schemas.openxmlformats.org/officeDocument/2006/relationships" name="Fair Value of Financial Instr28"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Basic and Diluted Net Loss Pe33" sheetId="33" state="visible" r:id="rId33"/>
    <sheet xmlns:r="http://schemas.openxmlformats.org/officeDocument/2006/relationships" name="Selected Quarterly Financial 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Other Revenues and Cost of Re39" sheetId="39" state="visible" r:id="rId39"/>
    <sheet xmlns:r="http://schemas.openxmlformats.org/officeDocument/2006/relationships" name="Financial Statement Component40" sheetId="40" state="visible" r:id="rId40"/>
    <sheet xmlns:r="http://schemas.openxmlformats.org/officeDocument/2006/relationships" name="Financial Statement Component41" sheetId="41" state="visible" r:id="rId41"/>
    <sheet xmlns:r="http://schemas.openxmlformats.org/officeDocument/2006/relationships" name="Financial Statement Component42" sheetId="42" state="visible" r:id="rId42"/>
    <sheet xmlns:r="http://schemas.openxmlformats.org/officeDocument/2006/relationships" name="Financial Statement Component43" sheetId="43" state="visible" r:id="rId43"/>
    <sheet xmlns:r="http://schemas.openxmlformats.org/officeDocument/2006/relationships" name="Financial Statement Component44" sheetId="44" state="visible" r:id="rId44"/>
    <sheet xmlns:r="http://schemas.openxmlformats.org/officeDocument/2006/relationships" name="Financial Statement Component45" sheetId="45" state="visible" r:id="rId45"/>
    <sheet xmlns:r="http://schemas.openxmlformats.org/officeDocument/2006/relationships" name="Financial Statement Component46" sheetId="46" state="visible" r:id="rId46"/>
    <sheet xmlns:r="http://schemas.openxmlformats.org/officeDocument/2006/relationships" name="Financial Statement Component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Business Combinations - Additio" sheetId="50" state="visible" r:id="rId50"/>
    <sheet xmlns:r="http://schemas.openxmlformats.org/officeDocument/2006/relationships" name="Debt - Additional Information ("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hare-Based Compensation - Summ" sheetId="57" state="visible" r:id="rId57"/>
    <sheet xmlns:r="http://schemas.openxmlformats.org/officeDocument/2006/relationships" name="Share-Based Compensation - Su58" sheetId="58" state="visible" r:id="rId58"/>
    <sheet xmlns:r="http://schemas.openxmlformats.org/officeDocument/2006/relationships" name="Share-Based Compensation - Addi" sheetId="59" state="visible" r:id="rId59"/>
    <sheet xmlns:r="http://schemas.openxmlformats.org/officeDocument/2006/relationships" name="Share-Based Compensation - Su60" sheetId="60" state="visible" r:id="rId60"/>
    <sheet xmlns:r="http://schemas.openxmlformats.org/officeDocument/2006/relationships" name="Share-Based Compensation - Sche" sheetId="61" state="visible" r:id="rId61"/>
    <sheet xmlns:r="http://schemas.openxmlformats.org/officeDocument/2006/relationships" name="Share-Based Compensation - Weig" sheetId="62" state="visible" r:id="rId62"/>
    <sheet xmlns:r="http://schemas.openxmlformats.org/officeDocument/2006/relationships" name="Share-Based Compensation - Su63" sheetId="63" state="visible" r:id="rId63"/>
    <sheet xmlns:r="http://schemas.openxmlformats.org/officeDocument/2006/relationships" name="Share-Based Compensation - Su64" sheetId="64" state="visible" r:id="rId64"/>
    <sheet xmlns:r="http://schemas.openxmlformats.org/officeDocument/2006/relationships" name="Income Taxes - Summary of Net L" sheetId="65" state="visible" r:id="rId65"/>
    <sheet xmlns:r="http://schemas.openxmlformats.org/officeDocument/2006/relationships" name="Income Taxes - Summary of Provi" sheetId="66" state="visible" r:id="rId66"/>
    <sheet xmlns:r="http://schemas.openxmlformats.org/officeDocument/2006/relationships" name="Income Taxes - Summary of Varia" sheetId="67" state="visible" r:id="rId67"/>
    <sheet xmlns:r="http://schemas.openxmlformats.org/officeDocument/2006/relationships" name="Income Taxes - Additional Infor" sheetId="68" state="visible" r:id="rId68"/>
    <sheet xmlns:r="http://schemas.openxmlformats.org/officeDocument/2006/relationships" name="Income Taxes - Schedule of Defe" sheetId="69" state="visible" r:id="rId69"/>
    <sheet xmlns:r="http://schemas.openxmlformats.org/officeDocument/2006/relationships" name="Income Taxes - Summary of Recon" sheetId="70" state="visible" r:id="rId70"/>
    <sheet xmlns:r="http://schemas.openxmlformats.org/officeDocument/2006/relationships" name="Basic and Diluted Net Loss Pe71" sheetId="71" state="visible" r:id="rId71"/>
    <sheet xmlns:r="http://schemas.openxmlformats.org/officeDocument/2006/relationships" name="Basic and Diluted Net Loss Pe72" sheetId="72" state="visible" r:id="rId72"/>
    <sheet xmlns:r="http://schemas.openxmlformats.org/officeDocument/2006/relationships" name="Geographic Concentrations - Add" sheetId="73" state="visible" r:id="rId73"/>
    <sheet xmlns:r="http://schemas.openxmlformats.org/officeDocument/2006/relationships" name="401(k) Plan - Additional Inform" sheetId="74" state="visible" r:id="rId74"/>
    <sheet xmlns:r="http://schemas.openxmlformats.org/officeDocument/2006/relationships" name="Selected Quarterly Financial 75" sheetId="75" state="visible" r:id="rId75"/>
    <sheet xmlns:r="http://schemas.openxmlformats.org/officeDocument/2006/relationships" name="Related-Party Transactions - Ad" sheetId="76" state="visible" r:id="rId76"/>
    <sheet xmlns:r="http://schemas.openxmlformats.org/officeDocument/2006/relationships" name="Subsequent Event - Additional I" sheetId="77" state="visible" r:id="rId77"/>
  </sheets>
  <definedNames/>
  <calcPr calcId="124519" fullCalcOnLoad="1"/>
</workbook>
</file>

<file path=xl/sharedStrings.xml><?xml version="1.0" encoding="utf-8"?>
<sst xmlns="http://schemas.openxmlformats.org/spreadsheetml/2006/main" uniqueCount="710">
  <si>
    <t>Document and Entity Information - USD ($) $ in Billions</t>
  </si>
  <si>
    <t>12 Months Ended</t>
  </si>
  <si>
    <t>Dec. 31, 2017</t>
  </si>
  <si>
    <t>Feb. 22, 2018</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RNG</t>
  </si>
  <si>
    <t>Entity Registrant Name</t>
  </si>
  <si>
    <t>RingCentr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Goodwill</t>
  </si>
  <si>
    <t>Acquired intangibles, net</t>
  </si>
  <si>
    <t>Other assets</t>
  </si>
  <si>
    <t>Total assets</t>
  </si>
  <si>
    <t>Current liabilities</t>
  </si>
  <si>
    <t>Accounts payable</t>
  </si>
  <si>
    <t>Accrued liabilities</t>
  </si>
  <si>
    <t>Current portion of capital lease obligation</t>
  </si>
  <si>
    <t>Current portion of long-term debt</t>
  </si>
  <si>
    <t>Deferred revenue</t>
  </si>
  <si>
    <t>Total current liabilities</t>
  </si>
  <si>
    <t>Long-term debt</t>
  </si>
  <si>
    <t>Other long-term liabilities</t>
  </si>
  <si>
    <t>Total liabilities</t>
  </si>
  <si>
    <t>Commitments and contingencies (Note 8)</t>
  </si>
  <si>
    <t xml:space="preserve"> </t>
  </si>
  <si>
    <t>Stockholders' equity:</t>
  </si>
  <si>
    <t>Additional paid-in capital</t>
  </si>
  <si>
    <t>Accumulated other comprehensive income</t>
  </si>
  <si>
    <t>Accumulated deficit</t>
  </si>
  <si>
    <t>Total stockholders' equity</t>
  </si>
  <si>
    <t>Total liabilities and stockholders' equity</t>
  </si>
  <si>
    <t>Common stock</t>
  </si>
  <si>
    <t>CONSOLIDATED BALANCE SHEETS (Parenthetical) - $ / shares</t>
  </si>
  <si>
    <t>Common stock, par or stated value per share</t>
  </si>
  <si>
    <t>Common stock, shares authorized</t>
  </si>
  <si>
    <t>Common stock, shares issued</t>
  </si>
  <si>
    <t>Common stock, shares outstanding</t>
  </si>
  <si>
    <t>CONSOLIDATED STATEMENTS OF OPERATIONS - USD ($) shares in Thousands, $ in Thousands</t>
  </si>
  <si>
    <t>Dec. 31, 2015</t>
  </si>
  <si>
    <t>Revenues</t>
  </si>
  <si>
    <t>Software subscriptions</t>
  </si>
  <si>
    <t>Other</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Loss before provision (benefit) for income taxes</t>
  </si>
  <si>
    <t>Provision (benefit) for income taxes</t>
  </si>
  <si>
    <t>Net loss</t>
  </si>
  <si>
    <t>Net loss per common share</t>
  </si>
  <si>
    <t>Basic and diluted</t>
  </si>
  <si>
    <t>Weighted-average number of shares used in computing net loss per share</t>
  </si>
  <si>
    <t>CONSOLIDATED STATEMENTS OF COMPREHENSIVE LOSS - USD ($) $ in Thousands</t>
  </si>
  <si>
    <t>Statement Of Income And Comprehensive Income [Abstract]</t>
  </si>
  <si>
    <t>Other comprehensive income/(loss)</t>
  </si>
  <si>
    <t>Foreign currency translation adjustments, net</t>
  </si>
  <si>
    <t>Unrealized gain on available-for-sale securities</t>
  </si>
  <si>
    <t>Comprehensive loss</t>
  </si>
  <si>
    <t>CONSOLIDATED STATEMENTS OF STOCKHOLDERS' EQUITY - USD ($) shares in Thousands, $ in Thousands</t>
  </si>
  <si>
    <t>Total</t>
  </si>
  <si>
    <t>Glip, Inc.</t>
  </si>
  <si>
    <t>Common Stock</t>
  </si>
  <si>
    <t>Common StockGlip, Inc.</t>
  </si>
  <si>
    <t>Additional Paid-in Capital</t>
  </si>
  <si>
    <t>Additional Paid-in CapitalGlip, Inc.</t>
  </si>
  <si>
    <t>Accumulated Other Comprehensive Loss</t>
  </si>
  <si>
    <t>Accumulated Deficit</t>
  </si>
  <si>
    <t>Beginning Balance at Dec. 31, 2014</t>
  </si>
  <si>
    <t>Beginning Balance, shares at Dec. 31, 2014</t>
  </si>
  <si>
    <t>Issuance of common stock in connection with Equity Incentive and Employee Stock Purchase plans</t>
  </si>
  <si>
    <t>Issuance of common stock in connection with Equity Incentive and Employee Stock Purchase plans, shares</t>
  </si>
  <si>
    <t>Issuance of shares for business acquisition</t>
  </si>
  <si>
    <t>Issuance of shares of business acquisition, shares</t>
  </si>
  <si>
    <t>Share-based compensation</t>
  </si>
  <si>
    <t>Changes in comprehensive los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loss to net cash provided by operating activities</t>
  </si>
  <si>
    <t>Depreciation and amortization</t>
  </si>
  <si>
    <t>Foreign currency remeasurement (gain) loss</t>
  </si>
  <si>
    <t>Tax benefit from release of valuation allowance</t>
  </si>
  <si>
    <t>Impairment of fixed assets</t>
  </si>
  <si>
    <t>Non-cash interest and other expense related to debt</t>
  </si>
  <si>
    <t>Net accretion of discount and amortization of premium on available-for-sale securities</t>
  </si>
  <si>
    <t>Provision for bad debt</t>
  </si>
  <si>
    <t>Deferred income tax</t>
  </si>
  <si>
    <t>Others</t>
  </si>
  <si>
    <t>Changes in assets and liabilities</t>
  </si>
  <si>
    <t>Accounts receivable</t>
  </si>
  <si>
    <t>Other liabilities</t>
  </si>
  <si>
    <t>Net cash provided by operating activities</t>
  </si>
  <si>
    <t>Cash flows from investing activities</t>
  </si>
  <si>
    <t>Purchases of property and equipment</t>
  </si>
  <si>
    <t>Capitalized internal-use software</t>
  </si>
  <si>
    <t>Cash paid for business combination, net of cash acquired</t>
  </si>
  <si>
    <t>Restricted investments</t>
  </si>
  <si>
    <t>Proceeds from the maturity of available-for-sale securities</t>
  </si>
  <si>
    <t>Net cash (used in) provided by investing activities</t>
  </si>
  <si>
    <t>Cash flows from financing activities</t>
  </si>
  <si>
    <t>Proceeds from issuance of stock in connection with stock plans</t>
  </si>
  <si>
    <t>Payment of holdback from Glip acquisition</t>
  </si>
  <si>
    <t>Repayment of debt</t>
  </si>
  <si>
    <t>Repayment of capital lease obligations</t>
  </si>
  <si>
    <t>Taxes paid related to net share settlement of equity awards</t>
  </si>
  <si>
    <t>Net cash provided by financing activities</t>
  </si>
  <si>
    <t>Effect of exchange rate changes on cash and cash equivalents</t>
  </si>
  <si>
    <t>Net increase in cash and cash equivalents</t>
  </si>
  <si>
    <t>Beginning of period</t>
  </si>
  <si>
    <t>End of period</t>
  </si>
  <si>
    <t>Supplemental disclosure of cash flow data</t>
  </si>
  <si>
    <t>Cash paid for interest</t>
  </si>
  <si>
    <t>Cash paid for income taxes</t>
  </si>
  <si>
    <t>Non-cash investing and financing activities</t>
  </si>
  <si>
    <t>Issuance of common stock for business combination</t>
  </si>
  <si>
    <t>Change in liability for unvested exercised options</t>
  </si>
  <si>
    <t>Equipment and capitalized internal-use software purchased and unpaid at period end</t>
  </si>
  <si>
    <t>Change in unrealized gain on available-for-sale securities</t>
  </si>
  <si>
    <t>Description of Business and Summary of Significant Accounting Policies</t>
  </si>
  <si>
    <t>Organization Consolidation And Presentation Of Financial Statements [Abstract]</t>
  </si>
  <si>
    <t xml:space="preserve">Note 1. Description of Business and Summary of Significant Accounting Policies Description of Business RingCentral, Inc. (the “Company”) is a provider of software-as-a-service (“SaaS”) solutions for business communications and collaboration. The Company was incorporated in California in 1999 and was reincorporated in Delaware on September 26, 2013. Principles of Consolidation The accompanying consolidated financial statements have been prepared in accordance with generally accepted accounting principles in the United States of America (“U.S. GAAP”) and include the consolidated accounts of the Company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by management affect revenues, the allowance for doubtful account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 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Cash and Cash Equivalents The Company considers all highly liquid investments purchased with an original maturity of three months or less to be cash equivalents. Cash and cash equivalents are stated at fair value. Allowance for Doubtful Accounts For the years ended December 31, 2017 and 2016, a significant portion of revenues were realized from credit card transactions while the remaining revenues generated accounts receivable. The portion of revenues billed to customers through invoices with payment terms has increased year over year as we continue to move up market. The Company determines provisions based on historical loss patterns, the number of days that billings are past due, and an evaluation of the potential risk of loss associated with delinquent accounts. Below is a summary of the changes in allowance for doubtful accounts for the years ended December 31, 2017, 2016 and 2015 (in thousands):
Balance at beginning of year
Provision, net of recoveries
Write-offs
Balance at end of year
Year ended December 31, 2017
Allowance for doubtful accounts
$
434
$
1,674
$
1,396
$
712
Year ended December 31, 2016
Allowance for doubtful accounts
$
377
$
648
$
591
$
434
Year ended December 31, 2015
Allowance for doubtful accounts
$
125
$
411
$
159
$
377
Inventory The Company’s inventory consists primarily of phones held at third parties. Inventory is stated at the lower of cost computed on a first-in, first-out basis, or market value. Inventory write-downs are recorded when the cost of inventory exceeds its net realizable value and establishes a new cost basis for the inventory. On a quarterly and annual basis, the Company analyzes inventory on a part by part basis in comparison to forecasted demand to identify potential excess and obsolescence issues, and adjusts carrying amounts to estimated net realizable value accordingly. 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For the years ended December 31, 2017 and 2016, the Company capitalized $8.3 million and $2.5 million, net of impairment, of internal-use software development costs, respectively. The carrying value of internal-use software development costs was $11.9 million and $4.4 million at December 31, 2017 and 2016, respectively. Property and Equipment, net Property and equipment, net is stated at cost, less accumulated depreciation and amortization. Depreciation and amortization is calculated on a straight-line basis over the estimated useful lives of those assets as follows:
Computer hardware and software
3 to 5 years
Internal-use software development costs
3 to 4 years
Furniture and fixtures
1 to 5 years
Leasehold improvements
Shorter of the estimated lease term or useful life The Company evaluates the recoverability of property and equipment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 Concentrations of Credit Risk and Significant Customer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performs ongoing credit evaluations of its resellers and does not require collateral on accounts receivable. The Company maintains an allowance for doubtful accounts for estimated potential credit losses. At December 31, 2017 and 2016, AT&amp;T, one of our resellers, accounted for 18% and 30% of the Company’s total accounts receivable, respectively. For the years ended December 31, 2017, 2016, and 2015, AT&amp;T accounted for 11%, 14%, and 13% of the Company’s total revenues and 12%, 13%, and 12% of the Company’s software subscription revenues, respectively. In January 2018, the Company closed a transaction with AT&amp;T to allow it to transition the existing customer base of RingCentral Office Hand solution, for which AT&amp;T acted as a reseller, directly to the Company, and AT&amp;T is no longer selling new subscriptions for the Company’s service. Refer to Note 17 for further discussion. During the years ended December 31, 2017, 2016 and 2015, the Company contracted a significant portion of its software development efforts from third-party vendors located in Russia and Ukraine. A cessation of services provided by these vendors could result in a disruption to the Company’s research and development efforts. Revenue Recognition The Company’s revenues consist primarily of software subscriptions and other revenues. The Company’s software subscriptions revenue includes all fees billed in connection with subscriptions to the Company’s RingCentral Office, RingCentral Professional, RingCentral Fax, RingCentral Contact Center, and RingCentral Glip products. These software subscription fees include recurring fixed plan subscription fees, variable usage-based fees for usage in excess of plan limits, recurring administrative cost recovery fees, one-time fees, and other recurring fees related to our subscriptions. The Company provides its subscriptions pursuant to contractual arrangements that typically range in duration from one month to three years. The Company’s subscription fees are generally billed in advance directly to customer credit cards or via invoices issued to larger customers. The Company’s other revenues consist of product revenues from sales of phones, phone sales to carrier partners, phone rentals, and professional implementation services, and commission revenues. The Company recognizes revenue when the following criteria are met:
•
there is persuasive evidence of an arrangement;
•
the subscription is being provided to the customer or the product has been delivered;
•
the amount of fees to be paid by the customer is fixed or determinable; and
•
the collection of the fees is reasonably assured. Revenue under subscription plans are recognized as follows:
•
fixed plan subscription and administrative cost recovery fees are recognized on a straight-line basis over their respective contractual subscription terms;
•
fees for additional minutes of usage in excess of plan limits are recognized over the estimated usage period in a manner that approximates actual usage; and
•
one-time upfront fees are initially deferred and recognized on a straight-line basis over the estimated average customer life. Product revenue is billed at the time the order is received and recognized when the phone has been delivered to the customer. Professional service revenue is generally recognized upon completion of performance. The Company enters into arrangements with multiple-elements that generally include services to be provided under the subscription plan and the sale of products used in connection with the Company’s subscriptions. The Company allocates the consideration to each deliverable in a multiple-deliverable arrangement based upon its relative selling prices. The Company determines the selling price using vendor-specific objective evidence (“VSOE”) for its subscription plans and best estimated selling price (“BESP”) for its product offerings. Consideration allocated to each deliverable, limited to the amount not contingent on future performance, is then recognized to revenue when the basic revenue recognition criteria are met for the respective deliverable. The Company determines VSOE based on historical standalone sales to customers. In determining VSOE, the Company requires that a substantial majority of the selling prices fall within a reasonably narrow pricing range. VSOE exists for all of the Company’s subscription plans. The Company uses BESP as the selling price for its product offerings as the Company is not able to determine VSOE of fair value from standalone sales or third-party evidence of selling price (“TPE”). The Company estimates BESP for a product by considering company-specific factors such as pricing objectives, direct product and other costs, bundling and discounting practices, and contractually stated prices. A portion of the Company’s software subscriptions and product revenues are generated through sales by resellers. When the Company assumes a majority of the business risks associated with performance of the contractual obligations, it records these revenues at the gross amount paid by the customer with amounts retained by the resellers recognized as sales and marketing expense. The Company’s assumption of such business risks is evidenced when, among other things, it takes responsibility for delivery of the product or subscription, is involved in establishing pricing of the arrangement, assumes credit and inventory risk, and is the primary obligor in the arrangement. When a reseller assumes the majority of the business risks associated with the performance of the contractual obligations, the Company records the associated revenue at the net amount received from the reseller. The Company recognizes revenue from resellers when the following criteria are met:
•
persuasive evidence of an arrangement exists through a contract with the customer;
•
the subscription is being provided to the customer or the product has been delivered;
•
the amount of fees to be paid by the customer is fixed or determinable; and
•
the collection of the fees is reasonably assured. The Company’s deliverables sold through its reseller agreements consist of the Company’s software subscriptions and products. Subscriptions sold through resellers are recognized on a straight-line basis over the period the subscriptions are provided to the end customer. Phones sold through resellers are shipped directly to the end customer and are recognized when title transfers to the end customer. Revenue from resellers has predominantly been recorded on a gross basis for all periods presented. The Company records reductions to revenue for estimated sales returns and customer credits at the time the related revenue is recognized. Sales returns and customer credits are estimated based on historical experience, current trends, and expectations regarding future experience. Customer billings related to taxes imposed by and remitted to governmental authorities on revenue-producing transactions are reported on a net basis. When such remitted taxes exceed the amount billed to customers, the cost is included in general and administrative expenses. Amounts billed in excess of revenue recognized for the period are reported as deferred revenue on the consolidated balance sheet. The Company’s deferred revenue consists primarily of unearned revenue on annual and monthly subscription plans. Cost of Revenues Cost of software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parties, depreciation of the servers and equipment, along with related utilities and maintenance costs, personnel costs associated with customer care and support of the functionality of the Company’s platform and data center operations, including share-based compensation expenses, and allocated costs of facilities and information technology. Cost of software subscriptions revenue is expensed as incurred. Cost of other revenue is comprised primarily of the cost associated with purchased phones, shipping costs, costs of professional services, and allocated costs of facilities and information technology related to the procurement, management and shipment of phones. Cost of other revenue is expensed in the period product is delivered to the customer. Share-Based Compensation Share-based compensation expense resulting from options, restricted stock units (“RSUs”), and employee stock purchase plan (“ESPP”) rights granted is measured as the grant date fair value of the award and is recognized using the straight-line attribution method over the requisite service period of the award, which is generally the vesting period. The Company estimates the fair value of stock options and ESPP rights using the Black-Scholes-Merton option-pricing model. The Company estimates the fair value of RSUs as the closing market value of its Class A Common Stock on the grant date. Compensation expense for stock options and RSUs granted to non-employees is revalued, or marked to market, as of each reporting date until the stock options and RSUs are vested. Compensation expense is recognized net of estimated forfeiture activity, which is based on historical forfeiture rates. Research and Development Research and development expenses consist primarily of third-party contractor costs, personnel costs, technology license expenses, and depreciation associated with research and development equipment. Research and development costs are expensed as incurred. 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42.4 million, $41.6 million, and $34.3 million for the years ended December 31, 2017, 2016 and 2015, respectively. Commissions Commissions consist of variable compensation earned by sales personnel and third-party resellers. Sales commissions associated with the acquisition of a new customer contract are recognized as sales and marketing expense at the time the customer has entered into a binding agreement.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7, except for deferred tax assets associated with its subsidiaries in the Netherlands and China, the Company recorded a full valuation allowance against all other net deferred tax assets due to its history of operating losses. The Company classifies interest and penalties on unrecognized tax benefits as income tax expense. 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Indemnification Certain of the Company’s agreements with resellers and customers include provisions for indemnification against liabilities if its subscriptions infringe upon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and the Company has not accrued any liabilities related to such obligations in the consolidated financial statements as of December 31, 2017 or 2016. Recent Accounting Pronouncements In May 2014, the Financial Accounting Standards Board (“FASB”) issued Accounting Standards Update (“ASU”) 2014-09, Revenue from Contracts with Customers (Topic 606), In addition, the standard requires disclosure of the nature, amount, timing, and uncertainty of revenue and cash flows arising from contracts with customers. The Company evaluated the potential changes from the adoption of the new standard on its financial statements and disclosures, and is in the process of implementing appropriate changes to its business processes, systems and controls to support revenue recognition and disclosures under the new standard. Based on this evaluation, the Company will adopt the requirements of the new standard in the first quarter of 2018, using the full retrospective transition method. Under the new standard, the Company expects in some cases to recognize revenue earlier for subscription plans when the customer receives services for no consideration during the initial months (i.e., initial period is discounted) as a result of elimination of contingent revenue guidance (i.e., under today’s accounting, amounts allocated to delivered items are limited to amounts that are not contingent on the provision of future services) in the new standard. The impact of adopting the new standard on the Company’s total revenues is not significant. The more significant impact of adoption the new standard primarily relates to the deferral of incremental commission costs of obtaining subscription contracts, which previously were expensed as incurred. Under the new standard, the Company will defer all incremental commission costs to obtain the contract and amortize them over the expected period of benefit, which is estimated to be five years. The amortization cost will be charged to sales and marketing costs on the consolidated statements of operations. The Company expects to add approximately $53.3 million and $33.4 million in deferred costs relating to the capitalized component of sales commission to the balance sheet as of December 31, 2017 and December 31, 2016. There will not be any significant tax impact to the Company’s consolidated statements of operations and consolidated balance sheet relating to the adoption of the new standard as there will be a full valuation allowance due to the Company’s history of continued losses. Select consolidated statements of operations line items, which reflect the adoption of the new standard are as follows (in thousands):
Year ended December 31,
2017
2016
Revenues
Software subscriptions
465,254
356,562
Other
38,363
23,874
Total revenues
503,617
380,436
Gross profit
382,346
288,225
Operating expenses
Sales and marketing
240,223
180,125
Operating loss
(5,338
)
(12,868
)
Net loss
(4,204
)
(16,225
)
Weighted-average number of shares used in computing net loss per share
76,281
72,994
Basic and diluted
$
(0.06
)
$
(0.22
) In February 2016, the FASB issued ASU 2016-02, Leases (Topic 842) In March 2016, the FASB issued ASU 2016-09, Compensation-Stock Compensation: Improvements to Employee Share-Based Payment Accounting (Topic 718) In August 2016, the FASB issued ASU 2016-15, Classification of Certain Cash Receipts and Cash Payments In October 2016, the FASB issued ASU 2016-16, Intra-Entity Transfers of Assets Other Than Inventory In November 2016, the FASB issued ASU 2016-18, Restricted Cash In January 2017, the FASB issued ASU 2017-01, Business Combinations (Topic 805): Clarifying the Definition of a Business In January 2017, the FASB issued ASU 2017-04, Simplifying the Test for Goodwill Impairment In May 2017, the FASB issued ASU 2017-09, Scope of Modification Accounting Compensation-Stock Compensation Reclassification Certain immaterial items previously reported have been reclassified to conform to the current year’s reporting presentation. </t>
  </si>
  <si>
    <t>Agency Agreement with Westcon Group</t>
  </si>
  <si>
    <t>Note 2. Agency Agreement with Westcon Group In January 2016, the Company entered into a sales agency agreement with Westcon Group, Inc. (“Westcon”), a global distributor of communications devices, to provide the phones purchased by customers. Under this agreement, the Company was an agent of Westcon and received a commission for its services, which primarily included referring phone sales to Westcon. Westcon provided phones directly to the Company’s customers instead of the Company purchasing phones from third-party vendors and reselling the phones to the Company’s customers. Commission revenues from the arrangement were recorded as the Company was the agent for these sales. The Company completed its transition of direct phone sales to Westcon during the three months ended June 30, 2016, which excluded carriers’ phone sales. The Company did not transition the carrier partners to the agency model as the billing relationships to these customers are through the carriers. The Company’s sales of phones that are provided free or significantly discounted to customers were not part of the sales agency agreement with Westcon. The Company recognizes revenue and costs from these sales as the Company is the primary obligor and has latitude in determining pricing. In December 2016, the Company terminated the Westcon sales agency agreement and entered into a reseller (direct sale) agreement with Westcon. Effective January 1, 2017, the Company switched from the agency model to the direct phone sales model whereby the Company will no longer serve as an agent for referring phone sales to Westcon and will no longer receive commissions for its services. Under the reseller agreement, the Company will purchase phones directly from Westcon for resale to its customers and will recognize revenues and costs for phone sales based on the following criteria:
•
The Company is the primary obligor in the arrangement and customer contracts for sales of phones are entered into with the Company;
•
The Company has latitude in determining pricing with customers;
•
The Company assumes the general inventory risk; and
•
The Company has collection risk for phones sold to customers.</t>
  </si>
  <si>
    <t>Other Revenues and Cost of Revenue</t>
  </si>
  <si>
    <t xml:space="preserve">Note 3. Other Revenues and Cost of Revenue Other revenues are primarily comprised of product revenue from the sale of pre-configured phones, phone rentals, and professional services. For the years ended December 31, 2017, 2016 and 2015, the majority of other revenues consisted of product revenues from sales of phones. Product revenues were $26.0 million, $13.3 million, and $23.3 million for the years ended December 31, 2017, 2016 and 2015, respectively. Product cost of revenues were $25.0 million, $15.8 million, and $20.3 million for the years ended December 31, 2017, 2016, and 2015, respectively. </t>
  </si>
  <si>
    <t>Financial Statement Components</t>
  </si>
  <si>
    <t>Note 4. Financial Statement Components Cash and cash equivalents consisted of the following (in thousands):
December 31,
December 31,
2017
2016
Cash
$
70,893
$
40,908
Money market funds
110,299
119,447
Total cash and cash equivalents
$
181,192
$
160,355
Accounts receivable, net consisted of the following (in thousands):
December 31,
December 31,
2017
2016
Accounts receivable
$
42,243
$
25,687
Unbilled accounts receivable
3,808
4,990
Allowance for doubtful accounts
(712
)
(434
)
Accounts receivable, net
$
45,339
$
30,243
Prepaid expenses and other current assets consisted of the following (in thousands):
December 31,
December 31,
2017
2016
Prepaid expenses
$
13,690
$
9,780
Inventory
198
63
Other current assets
7,624
5,470
Total prepaid expenses and other current assets
$
21,512
$
15,313
Property and equipment, net consisted of the following (in thousands):
December 31,
December 31,
2017
2016
Computer hardware and software
$
74,555
$
61,546
Internal-use software development costs
18,217
9,931
Furniture and fixtures
6,293
4,508
Leasehold improvements
4,311
2,596
Property and equipment, gross
103,376
78,581
Less: accumulated depreciation and amortization
(60,078
)
(46,587
)
Property and equipment, net
$
43,298
$
31,994
Total depreciation and amortization expense related to property and equipment was $15.4 million, $13.6 million, and $12.9 million for the fiscal years ended December 31, 2017, 2016 and 2015, respectively. Accrued liabilities consisted of the following (in thousands):
December 31,
December 31,
2017
2016
Accrued compensation and benefits
$
18,578
$
14,041
Accrued sales, use, and telecom related taxes
11,828
7,220
Accrued marketing
7,020
5,082
Other accrued expenses
17,551
21,979
Total accrued liabilities
$
54,977
$
48,322
The carrying values of intangible assets are as follows (in thousands):
December 31, 2017
December 31, 2016
Estimated Lives
Cost
Accumulated Amortization
Acquired Intangibles, Net
Accumulated Amortization
Acquired Intangibles, Net
Customer relationships
2 years
$
840
$
840
$
-
$
660
$
180
Developed technology
5 years
3,010
1,548
1,462
946
2,064
Total acquired intangible assets
$
3,850
$
2,388
$
1,462
$
1,606
$
2,244
Amortization expense from acquired intangible assets for the years ended December 31, 2017 and 2016 was $0.8 million and $1.1 million, respectively. Amortization of developed technology is included in cost of revenues expenses and amortization of customer relationships is included in sales and marketing expenses in the consolidated statements of operations. As of December 31, 2017, the weighted-average amortization period for developed technology is approximately 2.4 years. Estimated amortization expense for acquired intangible assets for the following five fiscal years and thereafter is as follows (in thousands):
2018
602
2019
602
2020
258
2021
—
Total estimated amortization expense
$
1,462</t>
  </si>
  <si>
    <t>Fair Value of Financial Instruments</t>
  </si>
  <si>
    <t>Fair Value Disclosures [Abstract]</t>
  </si>
  <si>
    <t xml:space="preserve">Note 5. Fair Value of Financial Instruments Fair value is based on the price that would be received from selling an asset or paid to transfer a liability in an orderly transaction between market participants at the measurement date. The Company measures and reports certain cash equivalents, including money market funds and certificates of deposit,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Valuations based on observable inputs that reflect unadjusted quoted prices in active markets for identical assets or liabilities.
Level 2:
Valuations based on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Valuations based on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Balance at
December 31,
(Level 1)
(Level 2)
(Level 3)
Cash equivalents:
Money market funds
$
110,299
$
110,299
$
—
$
—
Other assets:
Certificates of deposit
$
—
$
—
$
—
$
—
Balance at
December 31,
(Level 1)
(Level 2)
(Level 3)
Cash equivalents:
Money market funds
$
119,447
$
119,447
$
—
$
—
Other assets:
Certificates of deposit
$
530
$
—
$
530
$
—
The Company’s other financial instruments, including accounts receivable, accounts payable and other current liabilities, are carried at cost, which approximates fair value due to the relatively short maturity of those instruments. On February 10, 2017, the Company paid off its debt in full, which was held by Silicon Valley Bank. At December 31, 2016, the Company estimated the fair value of its debt using an expected present value technique, which is based on observable market inputs using interest rates currently available to companies of similar credit standing for similar terms and remaining maturities, and considering its own credit risk. The estimated fair value of the Company’s current and non-current debt obligations was $14.9 million at December 31, 2016, compared to its carrying amount of $14.8 million at that date. If the debt was measured at fair value in th e consolidated balance sheets, the Company’s current and non-current debt would be classified in Level 2 of the fair value hierarchy. </t>
  </si>
  <si>
    <t>Business Combinations</t>
  </si>
  <si>
    <t>Business Combinations [Abstract]</t>
  </si>
  <si>
    <t>Note 6. Business Combinations In June 2015, the Company acquired Glip, Inc. (“Glip”), a cloud messaging and collaboration company based in Boca Raton, Florida. Glip is a provider of team messaging services, integrated with project management, group calendars, notes, annotations, and file sharing. The objective of the acquisition was to extend the Company’s platform by adding team messaging and collaboration services such as calendar, project management, and document sharing. The consideration for the acquisition, net of cash acquired, which also included the fair value of contingent consideration payable upon achievement of certain earn out milestones and the fair value of common stock issuable to the sellers, was $11.9 million. Of the consideration, $1.5 million of cash was held back by the Company upon closing as security for certain indemnification obligations of such stockholders. In June 2016, the Company paid the $1.5 million in full. The initial fair value of the milestone based earn out liability was determined to be $2.3 million using various estimates, including probabilities of success and discount rates. All the milestones were completed as of during the year ended December 31, 2017, the Company issued 47,591 shares of the Company’s Class A common stock to settle certain milestones achieved. Additionally, under the terms of the acquisition, the Company may also pay up to $2.0 million at the end of a two-year period to certain Glip employees, who continued to be employees of the Company. This was accounted for as a post-combination expense. The Company issued shares of the Company’s Class A common stock to settle the $1.8 million payout during the year ended December 31, 2017. As of December 31, 2017, there was no outstanding contingent payment liability for bonus settlement. At December 31, 2016, the contingent payment liability was $1.4 million and was classified as a current liability in the consolidated balance sheets.</t>
  </si>
  <si>
    <t>Debt</t>
  </si>
  <si>
    <t>Debt Disclosure [Abstract]</t>
  </si>
  <si>
    <t>Note 7. Debt As of December 31, 2016, the Company’s debt was comprised of borrowings under the Third Amended and Restated Loan and Security Agreement dated March 30, 2015 (“SVB Agreement”), as amended, with Silicon Valley Bank (“SVB”). The Company had pledged substantially all of its assets, excluding intellectual property, as collateral to secure its obligations under the SVB Agreement. With the repayment of the debt, the lien on the assets has been removed.</t>
  </si>
  <si>
    <t>Commitments and Contingencies</t>
  </si>
  <si>
    <t>Commitments And Contingencies Disclosure [Abstract]</t>
  </si>
  <si>
    <t xml:space="preserve">Note 8. Commitments and Contingencies Leases The Company leases facilities for office space under non-cancelable operating leases for its U.S. and international locations and has entered into capital lease arrangements to obtain property and equipment for its operations. In addition, the Company leases space from third-party datacenter hosting facilities under co-location agreements to support its cloud infrastructure. As of December 31, 2017, non-cancelable leases expire on various dates between 2018 and 2023 and require the following future minimum lease payments by year (in thousands):
Capital Leases
Operating Leases
Year ending December 31,
2018
$
—
$
11,003
2019
—
9,618
2020
—
8,388
2021
—
5,559
2022
—
3,437
2023
—
2,887
Total future minimum lease payments
$
—
$
40,892
Less: amount representing interest
—
Total capital lease obligation
$
—
Property and equipment recorded under capital leases consisted of the following (in thousands):
December 31,
2017
2016
Property and equipment acquired under capital lease
$
3,149
$
3,149
Less: accumulated amortization
(2,988
)
(2,600
)
Property and equipment acquired under capital lease, net
$
161
$
549
Operating leases for certain office facilities include scheduled periods of abatement and escalation of rental payments. The Company recognizes rent expense on a straight-line basis for all operating lease arrangements with the difference between required lease payments and rent expense recorded as deferred rent. Total rent expense was $5.5 million, $4.5 million, and $4.0 million for the fiscal years ended December 31, 2017, 2016 and 2015, respectively. Sales Tax Liability The Company regularly increases its sales and marketing activities in various states within the U.S., which may create nexus in those states to collect sales taxes on sales to customers. Although the Company is diligent in collecting and remitting such taxes, there is uncertainty as to what constitutes sufficient in state presence for a state to levy taxes, fees, and surcharges for sales made over the Internet. As of December 31, 2017 and 2016, the Company recorded a long-term sales tax liability of $2.6 million and $3.1 million, respectively, which is included in other long-term liabilities,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The Company recorded a current sales tax liability for non-contingent amounts expected to be remitted in the next twelve months of $9.0 million and $6.0 million as of December 31, 2017 and 2016, respectively, which is included in accrued liabilities in the consolidated balance sheet. Legal Matters From time to time, the Company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TCPA Matters On April 21, 2016, Supply Pro Sorbents, LLC (“SPS”) filed a putative class action against the Company in the United States District Court for the Northern District of California, alleging common law conversion and violations of the federal Telephone Consumer Protection Act (“TCPA”) arising from fax cover sheets used by the Company’s customers when sending facsimile transmissions over our system (“Lawsuit”). SPS seeks statutory damages, costs, attorneys’ fees and an injunction in connection with its TCPA claim, and unspecified damages and punitive damages in connection with its conversion claim. On July 6, 2016, the Company filed a Petition for Expedited Declaratory Ruling before the Federal Communications Commission (“FCC”), requesting that the FCC issue a ruling clarifying certain portions of its regulations promulgated under TCPA at issue in the Lawsuit (“Petition”). The Petition remains pending. On July 8, 2016, the Company filed a motion to dismiss the Lawsuit in its entirety, along with a collateral motion to dismiss or stay the Lawsuit pending a ruling by the FCC on our Petition. On October 7, 2016, the Court granted the Company’s motion to dismiss and gave SPS 20 days to amend its complaint. The Court concurrently dismissed the Company’s motion to dismiss or stay as moot. Plaintiff filed its amended complaint on October 27, 2016, alleging essentially the same theories and claims. On November 21, 2016, the Company filed a motion to dismiss the amended complaint, along with a renewed motion to dismiss or stay the case pending resolution of the FCC Petition. On July 17, 2017, the Court granted the Company’s motion to dismiss with prejudice and concurrently dismissed the Company’s motion to dismiss or stay as moot. SPS filed a notice of appeal to the Ninth Circuit Court of Appeals on July 28, 2017. SPS’s opening brief on appeal was due on November 6, 2017; however, SPS filed a request for a 30 day extension which was granted by the Court. SPS’s opening brief on appeal was filed on December 20, 2017, and the Company’s opposition brief was filed on February 20, 2018. SPS’s optional reply brief must be filed by April 12, 2018. It is too early to predict the outcome of this Lawsuit. Based on the information known by the Company as of the date of this filing and the rules and regulations applicable to the preparation of the Company’s consolidated financial statements, it is not possible to provide an estimated amount of any such loss or range of loss that may occur. On November 17, 2017, Joann Hurley (“Hurley”), filed a second amended complaint in an ongoing putative class action lawsuit pending in the United States District Court for the Southern District of West Virginia, adding the Company as a named Defendant and alleging that the Company and other Defendants violated the TCPA and regulations promulgated thereunder by allegedly using an Automated Telephone Dialing System to deliver prerecorded political messages to Hurley, an incumbent running for reelection, and others. Hurley alternatively alleges that the Company is vicariously liable for the actions of its co-Defendants. Hurley seeks statutory, compensatory, consequential, incidental and punitive damages, costs, and attorneys’ fees in connection with her claims. The Company was served with the Second Amended Complaint on January 4, 2018, and its responsive pleading must be filed by March 23, 2018. It is too early to predict the outcome of this Lawsuit. Based on the information known by the Company as of the date of this filing and the rules and regulations applicable to the preparation of the Company’s consolidated financial statements, it is not possible to provide an estimated amount of any such loss or range of loss that may occur. Patent Infringement Matter On April 25, 2017, Uniloc USA, Inc. and Uniloc Luxembourg, S.A.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Employee Agreements The Company has signed various employment agreements with executives and key employees pursuant to which if the Company terminates their employment without cause or if the employee terminates his or her employment for good reason following a change of control of the Company, the employees are entitled to receive certain benefits, including severance payments, accelerated vesting of stock options and RSUs and continued COBRA coverage. As of December 31, 2017, no triggering events which would cause these provisions to become effective have occurred. Therefore, no liabilities have been recorded for these agreements in the consolidated financial statements. </t>
  </si>
  <si>
    <t>Stockholders' Equity</t>
  </si>
  <si>
    <t>Equity [Abstract]</t>
  </si>
  <si>
    <t>Note 9. Stockholders’ Equity In connection with the Company’s initial public offering (“IPO”), the Company reincorporated in Delaware on September 26, 2013. The Delaware certificate of incorporation provides for two classes of common stock: Class A and Class B common stock, both with a par value of $0.0001 per share. In addition, the certificate of incorporation authorizes shares of undesignated preferred stock with a par value of $0.0001 per share. The terms of preferred stock are described below. Preferred Stock The board of directors may, without further action by the stockholders, fix the rights, preferences, privileges and restrictions of up to an aggregate of 100,000,000 shares of preferred stock in one or more series and authorizes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lass A and Class B common stock. As of December 31, 2017 and 2016, there were 100,000,000 shares of preferred stock authorized and no shares issued or outstanding. Class A and Class B Common Stock The Company has authorized 1,000,000,000 and 250,000,000 shares of Class A common stock and Class B common stock for issuance. Holders of Class A common stock and Class B common stock have identical rights for matters submitted to a vote of the Company’s stockholders. Holders of Class A common stock are entitled to one vote per share of Class A common stock and holders of Class B common stock are entitled to 10 votes per share of Class B common stock. 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 Subject to preferences that may apply to any shares of preferred stock outstanding at the time, holders of Class A and Class B common stock share equally, identically and ratably, on a per share basis, with respect to any dividend or distribution of cash, property or shares of the Company’s capital stock. Holders of Class A and Class B common stock also share equally, identically, and ratably in all assets remaining after the payment of any liabilities and liquidation preferences and any accrued or declared but unpaid dividends, if any, with respect to any outstanding preferred stock at the time. Each share of Class B common stock is convertible at any time at the option of the holder into one share of Class A common stock. In addition, 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 Shares of Class A common stock reserved for future issuance were as follows (in thousands):
December 31, 2017
Preferred stock
100,000
Class B common stock
12,199
2013 Employee stock purchase plan
2,720
2013 Equity incentive plan:
Outstanding options and restricted stock unit awards
9,567
Available for future grants
10,391
134,877</t>
  </si>
  <si>
    <t>Share-Based Compensation</t>
  </si>
  <si>
    <t>Disclosure Of Compensation Related Costs Sharebased Payments [Abstract]</t>
  </si>
  <si>
    <t xml:space="preserve">Note 10. Share-Based Compensation A summary of share-based compensation expense recognized in the Company’s consolidated statements of operations is as follows (in thousands):
Year Ended December, 31
2017
2016
2015
Cost of revenues
$
3,735
$
3,165
$
2,054
Research and development
9,550
7,296
5,387
Sales and marketing
16,015
10,902
7,200
General and administrative
12,760
9,477
7,447
Total share-based compensation expense
$
42,060
$
30,840
$
22,088
A summary of share-based compensation expense by award type is as follows (in thousands):
Year Ended December, 31
2017
2016
2015
Options
$
6,803
$
9,626
$
11,170
Employee stock purchase plan rights
2,177
1,737
1,365
Restricted stock units
33,080
19,477
9,553
Total share-based compensation expense
$
42,060
$
30,840
$
22,088
Equity Incentive Plans In September 2013, the Board adopted and the Company’s stockholders approved the 2013 Equity Incentive Plan (“2013 Plan”), which became effective on September 26, 2013. In connection with the adoption of the 2013 Plan, the Company terminated the 2010 Equity Incentive Plan (“2010 Plan”), under which stock options had been granted prior to September 26, 2013. The 2010 Plan was established in September 2010, when the 2003 Equity Incentive Plan (“2003 Plan”) was terminated. After the termination of the 2003 and 2010 Plans, no additional options were granted under these plans; however, options previously granted under these plans will continue to be governed by these plans, and will be exercisable into shares of Class B common stock. In addition, options authorized to be granted under the 2003 and 2010 Plans, including forfeitures of previously granted awards are authorized for grant under the 2013 Plan. A total of 6,200,000 shares of Class A common stock have been reserved for issuance under the 2013 Plan. The 2013 Plan includes an annual increase on the first day of each fiscal year beginning in 2014, equal to the least of: (i) 6,200,000 shares of Class A common stock; (ii) 5% of the outstanding shares of all classes of common stock as of the last day of the Company’s immediately preceding fiscal year; or (iii) such other amount as the board of directors may determine. During the year ended December 31, 2017, a total of 3,719,091 shares of Class A common stock were added to the 2013 Plan in connection with the annual automatic increase provision. As of December 31, 2017, a total of 10,390,944 shares remain available for grant under the 2013 Plan. The plans permit the grant of stock options and other share-based awards, such as restricted stock units, to employees, officers, directors, and consultants by the board of directors. Option awards are generally granted with an exercise price equal to the fair market value of the Company’s Class A common stock at the date of grant. Option awards generally vest according to a graded vesting schedule based on four years of continuous service. On January 29, 2014, the board of directors approved an amendment to decrease the contractual term of all equity awards issued from the 2013 Plan from 10 years to 7 years for all awards granted after January 29, 2014. A summary of option activity under all of the plans at December 31, 2017 and changes during the periods then ended is presented in the following table:
Weighted-
Number of
Weighted-
Average
Aggregate
Options
Average
Contractual
Intrinsic
Outstanding
Exercise Price
Term
Value
(in thousands)
Per Share
(in Years)
(in thousands)
Outstanding at December 31, 2014
9,158
$
8.23
7.2
$
61,367
Granted
1,881
16.35
Exercised
(2,323
)
6.82
Canceled/Forfeited
(668
)
11.42
Outstanding at December 31, 2015
8,048
$
10.27
6.2
$
107,091
Granted
547
16.53
Exercised
(962
)
10.01
Canceled/Forfeited
(249
)
15.50
Outstanding at December 31, 2016
7,384
$
10.59
5.3
$
74,065
Granted
25
23.99
Exercised
(1,722
)
10.39
Canceled/Forfeited
(401
)
16.04
Outstanding at December 31, 2017
5,286
$
10.30
4.2
$
201,480
Vested and expected to vest as of December 31, 2017
5,210
$
10.21
4.2
$
199,000
Exercisable as of December 31, 2017
4,609
$
9.41
4.1
$
179,743
The total intrinsic values of options exercised during the years ended December 31, 2017, 2016, and 2015 were as follows (in thousands):
Year Ended December 31,
2017
2016
2015
Total intrinsic value of options exercised
$
41,184
$
10,718
$
28,336
Valuation Assumptions The Company estimated the fair values of each option awarded on the date of grant using the Black-Scholes-Merton option-pricing model, which requires inputs including the fair value of common stock, expected term, expected volatility, risk-free interest rate, and dividend yield. Fair Value of Common Stock The Company uses the daily adjusted closing stock price of its Class A common stock as reported by the New York Stock Exchange. Expected Term The expected term represents the period that option awards are expected to be outstanding. Prior to the fourth quarter of 2014, the Company did not have sufficient historical information to develop reasonable expectations about future exercise behavior. Therefore, the expected term for options issued to employees was calculated as the mean of the option vesting period and the contractual term (the “Simplified Method”) as these options were determined to be “plain-vanilla” as defined under current guidance. Beginning with the fourth quarter of 2014, the Company began incorporating its own historical data, assigning a 25% weighting to the Company’s historical data and a 75% weighting to the Simplified Method estimate. As time progressed and the Company generated additional historical data, the weighting of the Company’s historical data has increased while the weighting of the Simplified Method data has decreased. Accordingly, in the fourth quarters of 2016 and 2017, the Company’s historical data was weighted as 75% and 100%, respectively, while the Simplified Method data was weighted as 25% and 0%, respectively. The expected term for options issued to non-employees is the remaining contractual term. Expected Volatility The expected stock price volatility of common stock was derived from the historical volatilities of a peer group of similar publicly traded companies over a period that approximates the expected term of the option. Beginning in the fourth quarter of 2014, the Company incorporated its own historical volatility assigning a 25% weighting to the Company’s historical data and a 75% weighting to the historical volatilities of the peer group of similarly publicly traded companies. As time progressed and the Company generated additional historical data, the weighting of the Company’s historical data has increased while the weighting of the peer group data has decreased. Accordingly, in the fourth quarters of 2016 and 2017, the Company’s historical volatility was weighted as 75% and 100%, respectively, while the peer group data was weighted as 25% and 0%, respectively. Risk-Free Interest Rate The risk-free interest rate was based on the yield available on U.S. Treasury zero-coupon issues with a term that approximates the expected term of the option. Expected Dividend Yield The expected dividend yield was 0% as the Company has not declared, nor paid, and does not expect to pay cash dividends. The weighted-average assumptions used in the option-pricing model and the resulting grant date fair value of stock options granted in the periods presented were as follows:
Year ended December 31,
2017
2016
2015
Expected term for employees (in years)
4.4
4.7
4.8
Expected term for non-employees (in years)
4.6
5.9
7.1
Expected volatility
44
%
47
%
48
%
Risk-free interest rate
1.78
%
1.12
%
1.22
%
Expected dividend yield
0
%
0
%
0
%
Grant date fair value of employee options
$
9.08
$
6.72
$
6.78
As of December 31, 2017 and 2016, there was approximately $3.8 million and $11.0 million of unrecognized share-based compensation expense, net of estimated forfeitures, related to stock option grants, which will be recognized on a straight-line basis over the remaining weighted-average vesting periods of approximately 1.4 years and 2.0 years, respectively. Employee Stock Purchase Plan The Employee Stock Purchase Plan (“ESPP”) allows eligible employees to purchase shares of the Company’s Class A common stock at a discounted price, through payroll deductions of up to the lesser of 15% of their eligible compensation or the IRS allowable limit per calendar year. A participant may purchase a maximum of 3,000 shares during an offering period. The offering periods are for a period of six months and generally start on the first trading day on or after May 11th and November 11th of each year. At the end of the offering period, the purchase price is set at the lower of: (i) 90% of the fair value of the Company’s common stock at the beginning of the six month offering period and (ii) 90% of the fair value of the Company’s Class A common stock at the end of the six month offering period. The ESPP provides for annual increases in the number of shares available for issuance under the ESPP on the first day of each fiscal year beginning in fiscal 2014, equal to the least of: (i) 1% of the outstanding shares of all classes of common stock on the last day of the immediately preceding year; (ii) 1,250,000 shares; or (iii) such other amount as may be determined by the board of directors. During the year ended December 31, 2017, a total of 743,818 shares of Class A common stock were added to the ESPP Plan in connection with the annual increase provision. At December 31, 2017, a total of 2,719,701 shares were available for issuance under the ESPP. The weighted-average assumptions used to value ESPP rights under the Black-Scholes-Merton option-pricing model and the resulting offering grant date fair value of ESPP rights granted in the periods presented were as follows:
Year ended December 31,
2017
2016
2015
Expected term (in years)
0.5
0.5
0.5
Expected volatility
34
%
41
%
42
%
Risk-free interest rate
1.20
%
0.50
%
0.25
%
Expected dividend yield
0
%
0
%
0
%
Offering grant date fair value of ESPP rights
$
9.52
$
5.29
$
5.05
As of December 31, 2017 and 2016, there was approximately $1.1 million and $0.7 million of unrecognized share-based compensation expense related to outstanding ESPP rights, which will be recognized on a straight-line basis over the remaining weighted average vesting periods of approximately 0.4 years, respectively. Restricted Stock Units The 2013 Plan provides for the issuance of RSUs to employees and consultants. RSUs issued under the 2013 Plan generally vest over four years. A summary of activity of RSUs under the 2013 Plan at December 31, 2017 and changes during the periods then ended is presented in the following table:
Number of
Weighted-
Aggregate
RSUs
Average
Intrinsic
Outstanding
Grant Date Fair
Value
(in thousands)
Value Per Share
(in thousands)
Outstanding at December 31, 2014
1,739
$
14.87
$
25,617
Granted
1,365
18.09
Released
(571
)
15.45
Canceled/Forfeited
(245
)
15.10
Outstanding at December 31, 2015
2,288
$
16.63
$
53,972
Granted
2,798
18.65
Released
(1,096
)
16.77
Canceled/Forfeited
(436
)
17.92
Outstanding at December 31, 2016
3,554
$
18.01
$
73,261
Granted
3,005
30.20
Released
(1,680
)
19.54
Canceled/Forfeited
(598
)
20.91
Outstanding at December 31, 2017
4,281
$
25.51
$
207,197
As of December 31, 2017 and 2016, there was a total of $79.1 million and $46.9 million of unrecognized share-based compensation expense, net of estimated forfeitures, related to RSUs, which will be recognized on a straight-line basis over the remaining weighted-average vesting periods of approximately 2.7 years and 2.8 years, respectively. </t>
  </si>
  <si>
    <t>Income Taxes</t>
  </si>
  <si>
    <t>Income Tax Disclosure [Abstract]</t>
  </si>
  <si>
    <t xml:space="preserve">Note 11. Income Taxes Net loss before provision (benefit) for income taxes consisted of the following (in thousands):
Year ended December 31,
2017
2016
2015
United States
$
(27,820
)
$
(27,908
)
$
(28,870
)
International
1,937
(1,165
)
(4,492
)
Total net loss before provision (benefit) for income taxes
$
(25,883
)
$
(29,073
)
$
(33,362
) The provision (benefit) for income taxes consisted of the following (in thousands):
Year ended December 31,
2017
2016
2015
Current
Federal
$
—
$
—
$
—
State
49
63
71
Foreign
256
209
85
Total current
305
272
156
Deferred
Federal
$
—
$
—
$
(1,312
)
State
—
—
(99
)
Foreign
(47
)
(36
)
(8
)
Total deferred
(47
)
(36
)
(1,419
)
Total income tax provision (benefit)
$
258
$
236
$
(1,263
) The provision (benefit) for income tax differed from the amounts computed by applying the U.S. federal income tax rate to pretax loss as a result of the following (in thousands):
Year ended December 31,
2017
2016
2015
Federal tax benefit at statutory rate
$
(8,800
)
$
(9,885
)
$
(11,343
)
State tax, net of federal provision (benefit)
32
28
(34
)
Research and development credits
(707
)
(745
)
(667
)
Share-based compensation
(18,154
)
960
1,086
Other permanent differences
814
600
325
Change in US federal Tax Rate
40,377
—
—
Foreign tax rate differential
(445
)
(225
)
(80
)
Net operating (gains) losses not recognized
(12,859
)
9,503
10,762
Release of valuation allowance associated with acquisitions
—
—
(1,312
)
Total income tax provision (benefit)
$
258
$
236
$
(1,263
) The benefit for income taxes for 2015 relates primarily to the release of a valuation allowance of $1.4 million associated with nondeductible intangible assets recorded as part of the Glip acquisition, partially offset by state minimum income tax and income tax on our earnings in foreign jurisdictions. In connection with the acquisition of Glip, a deferred tax liability was established for the book-to-tax basis differences related to the non-goodwill intangible assets. The net deferred tax liability from this acquisition created an additional source of income to realize deferred tax assets. As the Company continues to maintain a full valuation allowance against its deferred tax assets, this additional source of income resulted in the release of the Company’s previously recorded valuation allowance against deferred assets. Consistent with the applicable guidance, the release of the valuation allowance resulting from the acquisition was recorded in the consolidated financial statements outside of acquisition accounting (i.e., recorded as a tax benefit to the consolidated statements of operations). In general, it is our practice and intention to reinvest the earnings of our non-U.S. subsidiaries in those operations. Undistributed earnings of foreign subsidiaries are immaterial for all periods presented. The types of temporary differences that give rise to significant portions of the Company’s deferred tax assets and liabilities are as follows (in thousands):
Year ended December 31,
2017
2016
2015
Deferred tax assets
Net operating loss and credit carry-forwards
$
73,016
$
59,863
$
54,858
Research and development credits
8,027
6,094
4,712
Sales tax liability
627
1,131
1,337
Share-based compensation
4,955
7,281
6,694
Accrued liabilities
4,881
6,525
6,090
Gross deferred tax assets
91,506
80,894
73,691
Valuation allowance
(89,235
)
(79,319
)
(71,514
)
Total deferred tax assets
2,271
1,575
2,177
Deferred tax liabilities - Acquired intangibles
(344
)
(803
)
(1,164
)
Deferred tax liabilities - Property and equipment
(1,714
)
(606
)
(883
)
Net deferred tax assets
$
213
$
166
$
130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its best estimate of the impact of the Act in its year end income tax provision in accordance with its understanding of the Act and guidance available as of the date of this filing. The provisional amount related to the remeasurement of certain deferred tax assets and liabilities based on the rates at which they are expected to reverse in the future was approximately $38 million with a corresponding and fully offsetting adjustment to our valuation allowance for the year ended December 31, 2017. The Company does not expect a material impact related to the one-time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Act, in accordance with SAB 118, the Company has determined that the adjustment to its deferred taxes was a provisional amount and a reasonable estimate at December 31, 2017. The Tax Act creates a new requirement that certain income (i.e., “GILTI”) earned by controlled foreign corporations (“CFCs”) must be included currently in the gross income of the CFCs’ U.S. shareholder.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its business, the Company is not yet able to reasonably estimate the effect of this provision of the Tax Act. Therefore, the Company has not made any adjustments related to potential GILTI tax in its financial statements and have not made a policy decision regarding whether to record deferred taxes on GILTI. On January 1, 2017, the Company adopted ASU 2016-09, Improvements to Employee Share-Based Payment Accounting, which simplifies several aspects of accounting for employee share-based payment transactions, including the accounting for income taxes, forfeitures, statutory tax withholding requirements and classification in the statement of cash flows. The adoption of that standard did not have an impact on the Company’s consolidated balance sheet, results of operations, cash flows or statement of stockholders’ equity because the Company has a full valuation allowance on our deferred tax assets. Upon adoption, the Company recognized the previously unrecognized excess tax benefits using the modified retrospective transition method. The previously unrecognized excess tax effects were recorded as a deferred tax asset, which was fully offset by a valuation allowance. Without the valuation allowance, the Company’s deferred tax assets would have increased by $18.0 million. At December 31, 2017, the Company had net operating loss carry-forwards for federal and state income tax purposes of approximately $276.3 million and $230.8 million, respectively, available to reduce future income subject to income taxes. The federal net operating loss carry-forward will begin to expire in 2023 while the state net operating loss carry-forwards will begin to expire in 2021. The Company also has research credit carry-forwards for federal and California tax purposes of approximately $5.6 million and $6.4 million, respectively, available to reduce future income subject to income taxes. The federal research credit carry-forwards will begin to expire in 2028 and the California research credits carry forward indefinitely. As of December 31, 2016, the Company had federal and state net operating loss carry-forwards of $197.6 million and $137.6 million, respectively, and federal and state research and development tax credit carry-forwards in the amount of $4.7 million and $5.2 million, respectivel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 believes that, based on a number of factors, it is more likely than not, that all or some portion of the deferred tax assets will not be realized; and accordingly, for the year ended December 31, 2017, the Company has provided a valuation allowance against the Company’s U.S. and U.K. net deferred tax assets. The net change in the valuation allowance for the years ended December 31, 2017, 2016 and 2015 was an increase of $9.9 million, $7.8 million and $11.1 million, respectively. In general, it is our practice and intention to reinvest the earnings of our non-U.S. subsidiaries in those operations. Undistributed earnings of foreign subsidiaries are immaterial for all periods presented. The Company has adopted the accounting policy that interest and penalties recognized are classified as part of its income taxes. The following shows the changes in the gross amount of unrecognized tax benefits as of December 31, 2017 (in thousands):
Balance as of December 31, 2014
$
2,615
Gross amount of increases in unrecognized tax benefits for tax positions taken in current year
499
Gross amount of decreases in unrecognized tax benefits for tax positions taken in prior year
(1,217
)
Balance as of December 31, 2015
$
1,897
Gross amount of increases in unrecognized tax benefits for tax positions taken in current year
538
Gross amount of increases in unrecognized tax benefits for tax positions taken in prior year
25
Balance as of December 31, 2016
$
2,460
Gross amount of increases in unrecognized tax benefits for tax positions taken in current year
547
Gross amount of decreases in unrecognized tax benefits for tax positions taken in prior years
(3
)
Balance as of December 31, 2017
$
3,004
The Company does not anticipate that its total unrecognized tax benefits will significantly change due to settlement of examination or the expiration of statute of limitations during the next 12 months. The Company files U.S. and foreign income tax returns with varying statutes of limitations. Due to the Company’s net carry-over of unused operating losses, all years from 2003 forward remain subject to future examination by tax authorities. </t>
  </si>
  <si>
    <t>Basic and Diluted Net Loss Per Share</t>
  </si>
  <si>
    <t>Earnings Per Share [Abstract]</t>
  </si>
  <si>
    <t>Note 12. Basic and Diluted 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stock options, restricted stock units, and ESPP, to the extent dilutive. For the periods presented, all such common stock equivalents have been excluded from diluted net loss per share as the effect to net loss per share would be anti-dilutive. The following table sets forth the computation of the Company’s basic and diluted net loss per share during the years ended December 31, 2017, 2016 and 2015 (in thousands, except per share data):
Year Ended December 31,
2017
2016
2015
Numerator
Net loss
$
(26,141
)
$
(29,309
)
$
(32,099
)
Denominator
Weighted-average common shares for basic and diluted net loss per share
76,281
72,994
70,069
Basic and diluted net loss per share
$
(0.34
)
$
(0.40
)
$
(0.46
) The following table summarizes the potentially dilutive common shares that were excluded from diluted weighted-average common shares outstanding because including them would have had an anti-dilutive effect (in thousands):
Year Ended December 31,
2017
2016
2015
Shares of common stock subject to repurchase
—
—
2
Shares of common stock issuable under equity incentive plans outstanding
10,806
11,726
11,475
Potential common shares excluded from diluted net loss per share
10,806
11,726
11,477</t>
  </si>
  <si>
    <t>Geographic Concentrations</t>
  </si>
  <si>
    <t>Risks And Uncertainties [Abstract]</t>
  </si>
  <si>
    <t xml:space="preserve">Note 13. Geographic Concentrations Revenues by geographic location are based on the billing address of the customer. More than 90% of the Company’s revenues are from the U.S. for fiscal years ended December 31, 2017, 2016 and 2015. No other individual country exceeded 10% of total revenues for fiscal years ended December 31, 2017, 2016 and 2015. Long-lived assets by geographic location is based on the location of the legal entity that owns the asset. At December 31, 2017 and 2016, more than 85% and 87% of the Company’s long-lived assets were located in the U.S., respectively, with no single country outside of the U.S. representing 10% or more of the Company’s consolidated long-lived assets. </t>
  </si>
  <si>
    <t>401 (k) Plan</t>
  </si>
  <si>
    <t>Compensation And Retirement Disclosure [Abstract]</t>
  </si>
  <si>
    <t>Note 14. 401(k) Plan The Company has a qualified defined contribution plan under Section 401(k) of the Internal Revenue Code covering eligible employees. Substantially all of the U.S. employees are eligible to make contributions to the 401(k) plan. On July 1, 2017, the Company implemented a 401(k) employer match, based on the amount of the employees’ contributions subject to certain limitations. Employer contributions were $1.1 million in 2017. There were no employer contributions to this plan for the years ended December 31, 2016 and 2015.</t>
  </si>
  <si>
    <t>Selected Quarterly Financial Data (Unaudited)</t>
  </si>
  <si>
    <t>Quarterly Financial Information Disclosure [Abstract]</t>
  </si>
  <si>
    <t xml:space="preserve">Note 15. Selected Quarterly Financial Data (unaudited) The following tables set forth selected unaudited quarterly consolidated statements of operations data for each of the eight quarters in the years ended December 31, 2017 and 2016 (in thousands except per share data):
Quarter ended
Dec 31,
Sept 30, 2017
June 30, 2017
Mar 31, 2017
Dec 31, 2016
Sept 30, 2016
June 30, 2016
Mar 31, 2016
Consolidated Statements of Operations Data
Revenues
$
140,535
$
129,764
$
119,436
$
111,791
$
104,503
$
96,839
$
91,844
$
86,538
Gross profit
106,915
98,980
89,875
84,485
79,851
73,384
69,480
64,798
Operating loss
(6,185
)
(6,246
)
(7,543
)
(7,301
)
(6,606
)
(7,061
)
(6,304
)
(5,981
)
Net loss
(6,089
)
(5,712
)
(7,031
)
(7,309
)
(6,946
)
(7,979
)
(7,771
)
(6,613
)
Net loss per share, basic and diluted
$
(0.08
)
$
(0.07
)
$
(0.09
)
$
(0.10
)
$
(0.09
)
$
(0.11
)
$
(0.11
)
$
(0.09
) </t>
  </si>
  <si>
    <t>Related-Party Transactions</t>
  </si>
  <si>
    <t>Related Party Transactions [Abstract]</t>
  </si>
  <si>
    <t>Note 16. Related-Party Transactions In the ordinary course of business, the Company made purchases from Google Inc., at which one of the Company’s directors serves as President, Americas. Total payables to Google Inc. at December 31, 2017 and 2016 were $1.1 million and $1.0 million, respectively. Total expenses incurred from Google Inc. in 2017, 2016, and 2015 were $15.4 million, $14.2 million, and $11.9 million, respectively.</t>
  </si>
  <si>
    <t>Subsequent Event</t>
  </si>
  <si>
    <t>Subsequent Events [Abstract]</t>
  </si>
  <si>
    <t>Note 17. Subsequent Event On January 16, 2018, the Company closed a transaction with AT&amp;T to allow the Company to transition the existing customer base for RingCentral Office Hand solution, for which AT&amp;T acted as a reseller, directly to the Company, for a total purchase consideration of up to $26 million. The transition of the customer base is expected to be completed over a period of one year from the close of the transaction. The Company has also entered into a transition services agreement for a period of one year to transition these customers. The transaction will be accounted for as an asset acquisition and the Company expects to allocate majority of the purchase consideration to customer relationship intangible asset.</t>
  </si>
  <si>
    <t>Description of Business and Summary of Significant Accounting Policies (Policies)</t>
  </si>
  <si>
    <t>Principles of Consolidation</t>
  </si>
  <si>
    <t xml:space="preserve">Principles of Consolidation The accompanying consolidated financial statements have been prepared in accordance with generally accepted accounting principles in the United States of America (“U.S. GAAP”) and include the consolidated accounts of the Company and its wholly-owned subsidiaries. All intercompany accounts and transactions have been eliminated in consolidation.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by management affect revenues, the allowance for doubtful account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t>
  </si>
  <si>
    <t>Foreign Currency</t>
  </si>
  <si>
    <t xml:space="preserve">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t>
  </si>
  <si>
    <t>Cash and Cash Equivalents</t>
  </si>
  <si>
    <t>Cash and Cash Equivalents The Company considers all highly liquid investments purchased with an original maturity of three months or less to be cash equivalents. Cash and cash equivalents are stated at fair value.</t>
  </si>
  <si>
    <t>Allowance for Doubtful Accounts</t>
  </si>
  <si>
    <t>Allowance for Doubtful Accounts For the years ended December 31, 2017 and 2016, a significant portion of revenues were realized from credit card transactions while the remaining revenues generated accounts receivable. The portion of revenues billed to customers through invoices with payment terms has increased year over year as we continue to move up market. The Company determines provisions based on historical loss patterns, the number of days that billings are past due, and an evaluation of the potential risk of loss associated with delinquent accounts. Below is a summary of the changes in allowance for doubtful accounts for the years ended December 31, 2017, 2016 and 2015 (in thousands):
Balance at beginning of year
Provision, net of recoveries
Write-offs
Balance at end of year
Year ended December 31, 2017
Allowance for doubtful accounts
$
434
$
1,674
$
1,396
$
712
Year ended December 31, 2016
Allowance for doubtful accounts
$
377
$
648
$
591
$
434
Year ended December 31, 2015
Allowance for doubtful accounts
$
125
$
411
$
159
$
377</t>
  </si>
  <si>
    <t>Inventory</t>
  </si>
  <si>
    <t>Inventory The Company’s inventory consists primarily of phones held at third parties. Inventory is stated at the lower of cost computed on a first-in, first-out basis, or market value. Inventory write-downs are recorded when the cost of inventory exceeds its net realizable value and establishes a new cost basis for the inventory. On a quarterly and annual basis, the Company analyzes inventory on a part by part basis in comparison to forecasted demand to identify potential excess and obsolescence issues, and adjusts carrying amounts to estimated net realizable value accordingly.</t>
  </si>
  <si>
    <t>Internal-Use Software Development Costs</t>
  </si>
  <si>
    <t>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For the years ended December 31, 2017 and 2016, the Company capitalized $8.3 million and $2.5 million, net of impairment, of internal-use software development costs, respectively. The carrying value of internal-use software development costs was $11.9 million and $4.4 million at December 31, 2017 and 2016, respectively.</t>
  </si>
  <si>
    <t>Property and Equipment, Net</t>
  </si>
  <si>
    <t>Property and Equipment, net Property and equipment, net is stated at cost, less accumulated depreciation and amortization. Depreciation and amortization is calculated on a straight-line basis over the estimated useful lives of those assets as follows:
Computer hardware and software
3 to 5 years
Internal-use software development costs
3 to 4 years
Furniture and fixtures
1 to 5 years
Leasehold improvements
Shorter of the estimated lease term or useful life The Company evaluates the recoverability of property and equipment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t>
  </si>
  <si>
    <t>Concentrations of Credit Risk and Significant Customers</t>
  </si>
  <si>
    <t xml:space="preserve">Concentrations of Credit Risk and Significant Customer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performs ongoing credit evaluations of its resellers and does not require collateral on accounts receivable. The Company maintains an allowance for doubtful accounts for estimated potential credit losses. At December 31, 2017 and 2016, AT&amp;T, one of our resellers, accounted for 18% and 30% of the Company’s total accounts receivable, respectively. For the years ended December 31, 2017, 2016, and 2015, AT&amp;T accounted for 11%, 14%, and 13% of the Company’s total revenues and 12%, 13%, and 12% of the Company’s software subscription revenues, respectively. In January 2018, the Company closed a transaction with AT&amp;T to allow it to transition the existing customer base of RingCentral Office Hand solution, for which AT&amp;T acted as a reseller, directly to the Company, and AT&amp;T is no longer selling new subscriptions for the Company’s service. Refer to Note 17 for further discussion. During the years ended December 31, 2017, 2016 and 2015, the Company contracted a significant portion of its software development efforts from third-party vendors located in Russia and Ukraine. A cessation of services provided by these vendors could result in a disruption to the Company’s research and development efforts. </t>
  </si>
  <si>
    <t>Revenue Recognition</t>
  </si>
  <si>
    <t xml:space="preserve">Revenue Recognition The Company’s revenues consist primarily of software subscriptions and other revenues. The Company’s software subscriptions revenue includes all fees billed in connection with subscriptions to the Company’s RingCentral Office, RingCentral Professional, RingCentral Fax, RingCentral Contact Center, and RingCentral Glip products. These software subscription fees include recurring fixed plan subscription fees, variable usage-based fees for usage in excess of plan limits, recurring administrative cost recovery fees, one-time fees, and other recurring fees related to our subscriptions. The Company provides its subscriptions pursuant to contractual arrangements that typically range in duration from one month to three years. The Company’s subscription fees are generally billed in advance directly to customer credit cards or via invoices issued to larger customers. The Company’s other revenues consist of product revenues from sales of phones, phone sales to carrier partners, phone rentals, and professional implementation services, and commission revenues. The Company recognizes revenue when the following criteria are met:
•
there is persuasive evidence of an arrangement;
•
the subscription is being provided to the customer or the product has been delivered;
•
the amount of fees to be paid by the customer is fixed or determinable; and
•
the collection of the fees is reasonably assured. Revenue under subscription plans are recognized as follows:
•
fixed plan subscription and administrative cost recovery fees are recognized on a straight-line basis over their respective contractual subscription terms;
•
fees for additional minutes of usage in excess of plan limits are recognized over the estimated usage period in a manner that approximates actual usage; and
•
one-time upfront fees are initially deferred and recognized on a straight-line basis over the estimated average customer life. Product revenue is billed at the time the order is received and recognized when the phone has been delivered to the customer. Professional service revenue is generally recognized upon completion of performance. The Company enters into arrangements with multiple-elements that generally include services to be provided under the subscription plan and the sale of products used in connection with the Company’s subscriptions. The Company allocates the consideration to each deliverable in a multiple-deliverable arrangement based upon its relative selling prices. The Company determines the selling price using vendor-specific objective evidence (“VSOE”) for its subscription plans and best estimated selling price (“BESP”) for its product offerings. Consideration allocated to each deliverable, limited to the amount not contingent on future performance, is then recognized to revenue when the basic revenue recognition criteria are met for the respective deliverable. The Company determines VSOE based on historical standalone sales to customers. In determining VSOE, the Company requires that a substantial majority of the selling prices fall within a reasonably narrow pricing range. VSOE exists for all of the Company’s subscription plans. The Company uses BESP as the selling price for its product offerings as the Company is not able to determine VSOE of fair value from standalone sales or third-party evidence of selling price (“TPE”). The Company estimates BESP for a product by considering company-specific factors such as pricing objectives, direct product and other costs, bundling and discounting practices, and contractually stated prices. A portion of the Company’s software subscriptions and product revenues are generated through sales by resellers. When the Company assumes a majority of the business risks associated with performance of the contractual obligations, it records these revenues at the gross amount paid by the customer with amounts retained by the resellers recognized as sales and marketing expense. The Company’s assumption of such business risks is evidenced when, among other things, it takes responsibility for delivery of the product or subscription, is involved in establishing pricing of the arrangement, assumes credit and inventory risk, and is the primary obligor in the arrangement. When a reseller assumes the majority of the business risks associated with the performance of the contractual obligations, the Company records the associated revenue at the net amount received from the reseller. The Company recognizes revenue from resellers when the following criteria are met:
•
persuasive evidence of an arrangement exists through a contract with the customer;
•
the subscription is being provided to the customer or the product has been delivered;
•
the amount of fees to be paid by the customer is fixed or determinable; and
•
the collection of the fees is reasonably assured. The Company’s deliverables sold through its reseller agreements consist of the Company’s software subscriptions and products. Subscriptions sold through resellers are recognized on a straight-line basis over the period the subscriptions are provided to the end customer. Phones sold through resellers are shipped directly to the end customer and are recognized when title transfers to the end customer. Revenue from resellers has predominantly been recorded on a gross basis for all periods presented. The Company records reductions to revenue for estimated sales returns and customer credits at the time the related revenue is recognized. Sales returns and customer credits are estimated based on historical experience, current trends, and expectations regarding future experience. Customer billings related to taxes imposed by and remitted to governmental authorities on revenue-producing transactions are reported on a net basis. When such remitted taxes exceed the amount billed to customers, the cost is included in general and administrative expenses. Amounts billed in excess of revenue recognized for the period are reported as deferred revenue on the consolidated balance sheet. The Company’s deferred revenue consists primarily of unearned revenue on annual and monthly subscription plans. </t>
  </si>
  <si>
    <t>Cost of Revenues</t>
  </si>
  <si>
    <t xml:space="preserve">Cost of Revenues Cost of software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parties, depreciation of the servers and equipment, along with related utilities and maintenance costs, personnel costs associated with customer care and support of the functionality of the Company’s platform and data center operations, including share-based compensation expenses, and allocated costs of facilities and information technology. Cost of software subscriptions revenue is expensed as incurred. Cost of other revenue is comprised primarily of the cost associated with purchased phones, shipping costs, costs of professional services, and allocated costs of facilities and information technology related to the procurement, management and shipment of phones. Cost of other revenue is expensed in the period product is delivered to the customer. </t>
  </si>
  <si>
    <t xml:space="preserve">Share-Based Compensation Share-based compensation expense resulting from options, restricted stock units (“RSUs”), and employee stock purchase plan (“ESPP”) rights granted is measured as the grant date fair value of the award and is recognized using the straight-line attribution method over the requisite service period of the award, which is generally the vesting period. The Company estimates the fair value of stock options and ESPP rights using the Black-Scholes-Merton option-pricing model. The Company estimates the fair value of RSUs as the closing market value of its Class A Common Stock on the grant date. Compensation expense for stock options and RSUs granted to non-employees is revalued, or marked to market, as of each reporting date until the stock options and RSUs are vested. Compensation expense is recognized net of estimated forfeiture activity, which is based on historical forfeiture rates. </t>
  </si>
  <si>
    <t>Research and Development</t>
  </si>
  <si>
    <t xml:space="preserve">Research and Development Research and development expenses consist primarily of third-party contractor costs, personnel costs, technology license expenses, and depreciation associated with research and development equipment. Research and development costs are expensed as incurred. </t>
  </si>
  <si>
    <t>Advertising Costs</t>
  </si>
  <si>
    <t xml:space="preserve">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42.4 million, $41.6 million, and $34.3 million for the years ended December 31, 2017, 2016 and 2015, respectively. </t>
  </si>
  <si>
    <t>Commissions</t>
  </si>
  <si>
    <t xml:space="preserve">Commissions Commissions consist of variable compensation earned by sales personnel and third-party resellers. Sales commissions associated with the acquisition of a new customer contract are recognized as sales and marketing expense at the time the customer has entered into a binding agreement. </t>
  </si>
  <si>
    <t xml:space="preserve">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7, except for deferred tax assets associated with its subsidiaries in the Netherlands and China, the Company recorded a full valuation allowance against all other net deferred tax assets due to its history of operating losses. The Company classifies interest and penalties on unrecognized tax benefits as income tax expense. </t>
  </si>
  <si>
    <t>Segment Information</t>
  </si>
  <si>
    <t xml:space="preserve">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t>
  </si>
  <si>
    <t>Indemnification</t>
  </si>
  <si>
    <t xml:space="preserve">Indemnification Certain of the Company’s agreements with resellers and customers include provisions for indemnification against liabilities if its subscriptions infringe upon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and the Company has not accrued any liabilities related to such obligations in the consolidated financial statements as of December 31, 2017 or 2016. </t>
  </si>
  <si>
    <t>Recent Accounting Pronouncements</t>
  </si>
  <si>
    <t>Recent Accounting Pronouncements In May 2014, the Financial Accounting Standards Board (“FASB”) issued Accounting Standards Update (“ASU”) 2014-09, Revenue from Contracts with Customers (Topic 606), In addition, the standard requires disclosure of the nature, amount, timing, and uncertainty of revenue and cash flows arising from contracts with customers. The Company evaluated the potential changes from the adoption of the new standard on its financial statements and disclosures, and is in the process of implementing appropriate changes to its business processes, systems and controls to support revenue recognition and disclosures under the new standard. Based on this evaluation, the Company will adopt the requirements of the new standard in the first quarter of 2018, using the full retrospective transition method. Under the new standard, the Company expects in some cases to recognize revenue earlier for subscription plans when the customer receives services for no consideration during the initial months (i.e., initial period is discounted) as a result of elimination of contingent revenue guidance (i.e., under today’s accounting, amounts allocated to delivered items are limited to amounts that are not contingent on the provision of future services) in the new standard. The impact of adopting the new standard on the Company’s total revenues is not significant. The more significant impact of adoption the new standard primarily relates to the deferral of incremental commission costs of obtaining subscription contracts, which previously were expensed as incurred. Under the new standard, the Company will defer all incremental commission costs to obtain the contract and amortize them over the expected period of benefit, which is estimated to be five years. The amortization cost will be charged to sales and marketing costs on the consolidated statements of operations. The Company expects to add approximately $53.3 million and $33.4 million in deferred costs relating to the capitalized component of sales commission to the balance sheet as of December 31, 2017 and December 31, 2016. There will not be any significant tax impact to the Company’s consolidated statements of operations and consolidated balance sheet relating to the adoption of the new standard as there will be a full valuation allowance due to the Company’s history of continued losses. Select consolidated statements of operations line items, which reflect the adoption of the new standard are as follows (in thousands):
Year ended December 31,
2017
2016
Revenues
Software subscriptions
465,254
356,562
Other
38,363
23,874
Total revenues
503,617
380,436
Gross profit
382,346
288,225
Operating expenses
Sales and marketing
240,223
180,125
Operating loss
(5,338
)
(12,868
)
Net loss
(4,204
)
(16,225
)
Weighted-average number of shares used in computing net loss per share
76,281
72,994
Basic and diluted
$
(0.06
)
$
(0.22
) In February 2016, the FASB issued ASU 2016-02, Leases (Topic 842) In March 2016, the FASB issued ASU 2016-09, Compensation-Stock Compensation: Improvements to Employee Share-Based Payment Accounting (Topic 718) In August 2016, the FASB issued ASU 2016-15, Classification of Certain Cash Receipts and Cash Payments In October 2016, the FASB issued ASU 2016-16, Intra-Entity Transfers of Assets Other Than Inventory In November 2016, the FASB issued ASU 2016-18, Restricted Cash In January 2017, the FASB issued ASU 2017-01, Business Combinations (Topic 805): Clarifying the Definition of a Business In January 2017, the FASB issued ASU 2017-04, Simplifying the Test for Goodwill Impairment In May 2017, the FASB issued ASU 2017-09, Scope of Modification Accounting Compensation-Stock Compensation</t>
  </si>
  <si>
    <t>Reclassification</t>
  </si>
  <si>
    <t xml:space="preserve">Reclassification Certain immaterial items previously reported have been reclassified to conform to the current year’s reporting presentation. </t>
  </si>
  <si>
    <t>Description of Business and Summary of Significant Accounting Policies (Tables)</t>
  </si>
  <si>
    <t>Changes in Allowance for Doubtful Accounts</t>
  </si>
  <si>
    <t>Below is a summary of the changes in allowance for doubtful accounts for the years ended December 31, 2017, 2016 and 2015 (in thousands):
Balance at beginning of year
Provision, net of recoveries
Write-offs
Balance at end of year
Year ended December 31, 2017
Allowance for doubtful accounts
$
434
$
1,674
$
1,396
$
712
Year ended December 31, 2016
Allowance for doubtful accounts
$
377
$
648
$
591
$
434
Year ended December 31, 2015
Allowance for doubtful accounts
$
125
$
411
$
159
$
377</t>
  </si>
  <si>
    <t>Estimated Useful Lives of Assets</t>
  </si>
  <si>
    <t xml:space="preserve">Depreciation and amortization is calculated on a straight-line basis over the estimated useful lives of those assets as follows:
Computer hardware and software
3 to 5 years
Internal-use software development costs
3 to 4 years
Furniture and fixtures
1 to 5 years
Leasehold improvements
Shorter of the estimated lease term or useful life </t>
  </si>
  <si>
    <t>Consolidated Statements of Operations Reflects the Adoption of New Standard</t>
  </si>
  <si>
    <t xml:space="preserve">Select consolidated statements of operations line items, which reflect the adoption of the new standard are as follows (in thousands):
Year ended December 31,
2017
2016
Revenues
Software subscriptions
465,254
356,562
Other
38,363
23,874
Total revenues
503,617
380,436
Gross profit
382,346
288,225
Operating expenses
Sales and marketing
240,223
180,125
Operating loss
(5,338
)
(12,868
)
Net loss
(4,204
)
(16,225
)
Weighted-average number of shares used in computing net loss per share
76,281
72,994
Basic and diluted
$
(0.06
)
$
(0.22
) </t>
  </si>
  <si>
    <t>Financial Statement Components (Tables)</t>
  </si>
  <si>
    <t>Statement Of Financial Position [Abstract]</t>
  </si>
  <si>
    <t>Components of Cash and Cash Equivalents</t>
  </si>
  <si>
    <t>Cash and cash equivalents consisted of the following (in thousands):
December 31,
December 31,
2017
2016
Cash
$
70,893
$
40,908
Money market funds
110,299
119,447
Total cash and cash equivalents
$
181,192
$
160,355</t>
  </si>
  <si>
    <t>Components of Accounts Receivable, Net</t>
  </si>
  <si>
    <t>Accounts receivable, net consisted of the following (in thousands):
December 31,
December 31,
2017
2016
Accounts receivable
$
42,243
$
25,687
Unbilled accounts receivable
3,808
4,990
Allowance for doubtful accounts
(712
)
(434
)
Accounts receivable, net
$
45,339
$
30,243</t>
  </si>
  <si>
    <t>Components of Prepaid Expenses and Other Current Assets</t>
  </si>
  <si>
    <t>Prepaid expenses and other current assets consisted of the following (in thousands):
December 31,
December 31,
2017
2016
Prepaid expenses
$
13,690
$
9,780
Inventory
198
63
Other current assets
7,624
5,470
Total prepaid expenses and other current assets
$
21,512
$
15,313</t>
  </si>
  <si>
    <t>Components of Property and Equipment, Net</t>
  </si>
  <si>
    <t>Property and equipment, net consisted of the following (in thousands):
December 31,
December 31,
2017
2016
Computer hardware and software
$
74,555
$
61,546
Internal-use software development costs
18,217
9,931
Furniture and fixtures
6,293
4,508
Leasehold improvements
4,311
2,596
Property and equipment, gross
103,376
78,581
Less: accumulated depreciation and amortization
(60,078
)
(46,587
)
Property and equipment, net
$
43,298
$
31,994</t>
  </si>
  <si>
    <t>Components of Accrued Liabilities</t>
  </si>
  <si>
    <t>Accrued liabilities consisted of the following (in thousands):
December 31,
December 31,
2017
2016
Accrued compensation and benefits
$
18,578
$
14,041
Accrued sales, use, and telecom related taxes
11,828
7,220
Accrued marketing
7,020
5,082
Other accrued expenses
17,551
21,979
Total accrued liabilities
$
54,977
$
48,322</t>
  </si>
  <si>
    <t>Summary of Carrying Values of Intangible Assets</t>
  </si>
  <si>
    <t>The carrying values of intangible assets are as follows (in thousands):
December 31, 2017
December 31, 2016
Estimated Lives
Cost
Accumulated Amortization
Acquired Intangibles, Net
Accumulated Amortization
Acquired Intangibles, Net
Customer relationships
2 years
$
840
$
840
$
-
$
660
$
180
Developed technology
5 years
3,010
1,548
1,462
946
2,064
Total acquired intangible assets
$
3,850
$
2,388
$
1,462
$
1,606
$
2,244</t>
  </si>
  <si>
    <t>Summary of Estimated Amortization Expense for Acquired Intangible Assets</t>
  </si>
  <si>
    <t>Estimated amortization expense for acquired intangible assets for the following five fiscal years and thereafter is as follows (in thousands):
2018
602
2019
602
2020
258
2021
—
Total estimated amortization expense
$
1,462</t>
  </si>
  <si>
    <t>Fair Value of Financial Instruments (Tables)</t>
  </si>
  <si>
    <t>Financial Assets Carried at Fair Value</t>
  </si>
  <si>
    <t>The financial assets carried at fair value were determined using the following inputs (in thousands):
Balance at
December 31,
(Level 1)
(Level 2)
(Level 3)
Cash equivalents:
Money market funds
$
110,299
$
110,299
$
—
$
—
Other assets:
Certificates of deposit
$
—
$
—
$
—
$
—
Balance at
December 31,
(Level 1)
(Level 2)
(Level 3)
Cash equivalents:
Money market funds
$
119,447
$
119,447
$
—
$
—
Other assets:
Certificates of deposit
$
530
$
—
$
530
$
—</t>
  </si>
  <si>
    <t>Commitments and Contingencies (Tables)</t>
  </si>
  <si>
    <t>Schedule of Future Minimum Lease Payments for Capital and Operating Leases</t>
  </si>
  <si>
    <t>As of December 31, 2017, non-cancelable leases expire on various dates between 2018 and 2023 and require the following future minimum lease payments by year (in thousands):
Capital Leases
Operating Leases
Year ending December 31,
2018
$
—
$
11,003
2019
—
9,618
2020
—
8,388
2021
—
5,559
2022
—
3,437
2023
—
2,887
Total future minimum lease payments
$
—
$
40,892
Less: amount representing interest
—
Total capital lease obligation
$
—</t>
  </si>
  <si>
    <t>Property and Equipment Recorded Under Capital Leases</t>
  </si>
  <si>
    <t>Property and equipment recorded under capital leases consisted of the following (in thousands):
December 31,
2017
2016
Property and equipment acquired under capital lease
$
3,149
$
3,149
Less: accumulated amortization
(2,988
)
(2,600
)
Property and equipment acquired under capital lease, net
$
161
$
549</t>
  </si>
  <si>
    <t>Stockholders' Equity (Tables)</t>
  </si>
  <si>
    <t>Summary of Common Stock Reserved for Future Issuance</t>
  </si>
  <si>
    <t>Shares of Class A common stock reserved for future issuance were as follows (in thousands):
December 31, 2017
Preferred stock
100,000
Class B common stock
12,199
2013 Employee stock purchase plan
2,720
2013 Equity incentive plan:
Outstanding options and restricted stock unit awards
9,567
Available for future grants
10,391
134,877</t>
  </si>
  <si>
    <t>Share-Based Compensation (Tables)</t>
  </si>
  <si>
    <t>Summary of Share-Based Compensation Expense Recognized to Statements of Operations</t>
  </si>
  <si>
    <t>A summary of share-based compensation expense recognized in the Company’s consolidated statements of operations is as follows (in thousands):
Year Ended December, 31
2017
2016
2015
Cost of revenues
$
3,735
$
3,165
$
2,054
Research and development
9,550
7,296
5,387
Sales and marketing
16,015
10,902
7,200
General and administrative
12,760
9,477
7,447
Total share-based compensation expense
$
42,060
$
30,840
$
22,088</t>
  </si>
  <si>
    <t>Summary of Share-Based Compensation Expense by Award Type</t>
  </si>
  <si>
    <t>A summary of share-based compensation expense by award type is as follows (in thousands):
Year Ended December, 31
2017
2016
2015
Options
$
6,803
$
9,626
$
11,170
Employee stock purchase plan rights
2,177
1,737
1,365
Restricted stock units
33,080
19,477
9,553
Total share-based compensation expense
$
42,060
$
30,840
$
22,088</t>
  </si>
  <si>
    <t>Summary of Stock Option Activity Plans</t>
  </si>
  <si>
    <t>A summary of option activity under all of the plans at December 31, 2017 and changes during the periods then ended is presented in the following table:
Weighted-
Number of
Weighted-
Average
Aggregate
Options
Average
Contractual
Intrinsic
Outstanding
Exercise Price
Term
Value
(in thousands)
Per Share
(in Years)
(in thousands)
Outstanding at December 31, 2014
9,158
$
8.23
7.2
$
61,367
Granted
1,881
16.35
Exercised
(2,323
)
6.82
Canceled/Forfeited
(668
)
11.42
Outstanding at December 31, 2015
8,048
$
10.27
6.2
$
107,091
Granted
547
16.53
Exercised
(962
)
10.01
Canceled/Forfeited
(249
)
15.50
Outstanding at December 31, 2016
7,384
$
10.59
5.3
$
74,065
Granted
25
23.99
Exercised
(1,722
)
10.39
Canceled/Forfeited
(401
)
16.04
Outstanding at December 31, 2017
5,286
$
10.30
4.2
$
201,480
Vested and expected to vest as of December 31, 2017
5,210
$
10.21
4.2
$
199,000
Exercisable as of December 31, 2017
4,609
$
9.41
4.1
$
179,743</t>
  </si>
  <si>
    <t>Schedule of Total Intrinsic Values of Options Exercised</t>
  </si>
  <si>
    <t>The total intrinsic values of options exercised during the years ended December 31, 2017, 2016, and 2015 were as follows (in thousands):
Year Ended December 31,
2017
2016
2015
Total intrinsic value of options exercised
$
41,184
$
10,718
$
28,336</t>
  </si>
  <si>
    <t>Weighted Average Assumptions Used to Fair Value of Stock Options Granted</t>
  </si>
  <si>
    <t>The weighted-average assumptions used in the option-pricing model and the resulting grant date fair value of stock options granted in the periods presented were as follows:
Year ended December 31,
2017
2016
2015
Expected term for employees (in years)
4.4
4.7
4.8
Expected term for non-employees (in years)
4.6
5.9
7.1
Expected volatility
44
%
47
%
48
%
Risk-free interest rate
1.78
%
1.12
%
1.22
%
Expected dividend yield
0
%
0
%
0
%
Grant date fair value of employee options
$
9.08
$
6.72
$
6.78</t>
  </si>
  <si>
    <t>Summary of Assumptions Used to Value ESPP Rights Under the Black-Scholes Option-Pricing Model</t>
  </si>
  <si>
    <t>The weighted-average assumptions used to value ESPP rights under the Black-Scholes-Merton option-pricing model and the resulting offering grant date fair value of ESPP rights granted in the periods presented were as follows:
Year ended December 31,
2017
2016
2015
Expected term (in years)
0.5
0.5
0.5
Expected volatility
34
%
41
%
42
%
Risk-free interest rate
1.20
%
0.50
%
0.25
%
Expected dividend yield
0
%
0
%
0
%
Offering grant date fair value of ESPP rights
$
9.52
$
5.29
$
5.05</t>
  </si>
  <si>
    <t>Summary of RSUs Activity</t>
  </si>
  <si>
    <t>The 2013 Plan provides for the issuance of RSUs to employees and consultants. RSUs issued under the 2013 Plan generally vest over four years. A summary of activity of RSUs under the 2013 Plan at December 31, 2017 and changes during the periods then ended is presented in the following table:
Number of
Weighted-
Aggregate
RSUs
Average
Intrinsic
Outstanding
Grant Date Fair
Value
(in thousands)
Value Per Share
(in thousands)
Outstanding at December 31, 2014
1,739
$
14.87
$
25,617
Granted
1,365
18.09
Released
(571
)
15.45
Canceled/Forfeited
(245
)
15.10
Outstanding at December 31, 2015
2,288
$
16.63
$
53,972
Granted
2,798
18.65
Released
(1,096
)
16.77
Canceled/Forfeited
(436
)
17.92
Outstanding at December 31, 2016
3,554
$
18.01
$
73,261
Granted
3,005
30.20
Released
(1,680
)
19.54
Canceled/Forfeited
(598
)
20.91
Outstanding at December 31, 2017
4,281
$
25.51
$
207,197</t>
  </si>
  <si>
    <t>Income Taxes (Tables)</t>
  </si>
  <si>
    <t>Summary of Net Loss Before Provision (Benefit) for Income Taxes</t>
  </si>
  <si>
    <t xml:space="preserve">Net loss before provision (benefit) for income taxes consisted of the following (in thousands):
Year ended December 31,
2017
2016
2015
United States
$
(27,820
)
$
(27,908
)
$
(28,870
)
International
1,937
(1,165
)
(4,492
)
Total net loss before provision (benefit) for income taxes
$
(25,883
)
$
(29,073
)
$
(33,362
) </t>
  </si>
  <si>
    <t>Summary of Provision (Benefit) for Income Taxes</t>
  </si>
  <si>
    <t xml:space="preserve">The provision (benefit) for income taxes consisted of the following (in thousands):
Year ended December 31,
2017
2016
2015
Current
Federal
$
—
$
—
$
—
State
49
63
71
Foreign
256
209
85
Total current
305
272
156
Deferred
Federal
$
—
$
—
$
(1,312
)
State
—
—
(99
)
Foreign
(47
)
(36
)
(8
)
Total deferred
(47
)
(36
)
(1,419
)
Total income tax provision (benefit)
$
258
$
236
$
(1,263
) </t>
  </si>
  <si>
    <t>Summary of Variation of Effective Provision (Benefit) for Income Taxes from Statutory Federal Income Tax Rate</t>
  </si>
  <si>
    <t xml:space="preserve">The provision (benefit) for income tax differed from the amounts computed by applying the U.S. federal income tax rate to pretax loss as a result of the following (in thousands):
Year ended December 31,
2017
2016
2015
Federal tax benefit at statutory rate
$
(8,800
)
$
(9,885
)
$
(11,343
)
State tax, net of federal provision (benefit)
32
28
(34
)
Research and development credits
(707
)
(745
)
(667
)
Share-based compensation
(18,154
)
960
1,086
Other permanent differences
814
600
325
Change in US federal Tax Rate
40,377
—
—
Foreign tax rate differential
(445
)
(225
)
(80
)
Net operating (gains) losses not recognized
(12,859
)
9,503
10,762
Release of valuation allowance associated with acquisitions
—
—
(1,312
)
Total income tax provision (benefit)
$
258
$
236
$
(1,263
) </t>
  </si>
  <si>
    <t>Schedule of Deferred Income Tax Assets and Liabilities</t>
  </si>
  <si>
    <t>The types of temporary differences that give rise to significant portions of the Company’s deferred tax assets and liabilities are as follows (in thousands):
Year ended December 31,
2017
2016
2015
Deferred tax assets
Net operating loss and credit carry-forwards
$
73,016
$
59,863
$
54,858
Research and development credits
8,027
6,094
4,712
Sales tax liability
627
1,131
1,337
Share-based compensation
4,955
7,281
6,694
Accrued liabilities
4,881
6,525
6,090
Gross deferred tax assets
91,506
80,894
73,691
Valuation allowance
(89,235
)
(79,319
)
(71,514
)
Total deferred tax assets
2,271
1,575
2,177
Deferred tax liabilities - Acquired intangibles
(344
)
(803
)
(1,164
)
Deferred tax liabilities - Property and equipment
(1,714
)
(606
)
(883
)
Net deferred tax assets
$
213
$
166
$
130</t>
  </si>
  <si>
    <t>Summary of Reconciliation of Beginning and Ending Amount of Unrecognized Tax Benefits</t>
  </si>
  <si>
    <t>In general, it is our practice and intention to reinvest the earnings of our non-U.S. subsidiaries in those operations. Undistributed earnings of foreign subsidiaries are immaterial for all periods presented. The Company has adopted the accounting policy that interest and penalties recognized are classified as part of its income taxes. The following shows the changes in the gross amount of unrecognized tax benefits as of December 31, 2017 (in thousands):
Balance as of December 31, 2014
$
2,615
Gross amount of increases in unrecognized tax benefits for tax positions taken in current year
499
Gross amount of decreases in unrecognized tax benefits for tax positions taken in prior year
(1,217
)
Balance as of December 31, 2015
$
1,897
Gross amount of increases in unrecognized tax benefits for tax positions taken in current year
538
Gross amount of increases in unrecognized tax benefits for tax positions taken in prior year
25
Balance as of December 31, 2016
$
2,460
Gross amount of increases in unrecognized tax benefits for tax positions taken in current year
547
Gross amount of decreases in unrecognized tax benefits for tax positions taken in prior years
(3
)
Balance as of December 31, 2017
$
3,004</t>
  </si>
  <si>
    <t>Basic and Diluted Net Loss Per Share (Tables)</t>
  </si>
  <si>
    <t>Computation of Company's Basic and Diluted Net Loss Per Share of Common Stock</t>
  </si>
  <si>
    <t xml:space="preserve">The following table sets forth the computation of the Company’s basic and diluted net loss per share during the years ended December 31, 2017, 2016 and 2015 (in thousands, except per share data):
Year Ended December 31,
2017
2016
2015
Numerator
Net loss
$
(26,141
)
$
(29,309
)
$
(32,099
)
Denominator
Weighted-average common shares for basic and diluted net loss per share
76,281
72,994
70,069
Basic and diluted net loss per share
$
(0.34
)
$
(0.40
)
$
(0.46
) </t>
  </si>
  <si>
    <t>Potential Shares of Common Stock Excluded from Diluted Weighted-Average Common Shares Outstanding</t>
  </si>
  <si>
    <t>The following table summarizes the potentially dilutive common shares that were excluded from diluted weighted-average common shares outstanding because including them would have had an anti-dilutive effect (in thousands):
Year Ended December 31,
2017
2016
2015
Shares of common stock subject to repurchase
—
—
2
Shares of common stock issuable under equity incentive plans outstanding
10,806
11,726
11,475
Potential common shares excluded from diluted net loss per share
10,806
11,726
11,477</t>
  </si>
  <si>
    <t>Selected Quarterly Financial Data (Unaudited) (Tables)</t>
  </si>
  <si>
    <t>Selected Unaudited Quarterly Consolidated Statements of Operations Data</t>
  </si>
  <si>
    <t xml:space="preserve">The following tables set forth selected unaudited quarterly consolidated statements of operations data for each of the eight quarters in the years ended December 31, 2017 and 2016 (in thousands except per share data):
Quarter ended
Dec 31,
Sept 30, 2017
June 30, 2017
Mar 31, 2017
Dec 31, 2016
Sept 30, 2016
June 30, 2016
Mar 31, 2016
Consolidated Statements of Operations Data
Revenues
$
140,535
$
129,764
$
119,436
$
111,791
$
104,503
$
96,839
$
91,844
$
86,538
Gross profit
106,915
98,980
89,875
84,485
79,851
73,384
69,480
64,798
Operating loss
(6,185
)
(6,246
)
(7,543
)
(7,301
)
(6,606
)
(7,061
)
(6,304
)
(5,981
)
Net loss
(6,089
)
(5,712
)
(7,031
)
(7,309
)
(6,946
)
(7,979
)
(7,771
)
(6,613
)
Net loss per share, basic and diluted
$
(0.08
)
$
(0.07
)
$
(0.09
)
$
(0.10
)
$
(0.09
)
$
(0.11
)
$
(0.11
)
$
(0.09
) </t>
  </si>
  <si>
    <t>Description of Business and Summary of Significant Accounting Policies - Changes in Allowance for Doubtful Accounts (Detail) - USD ($) $ in Thousands</t>
  </si>
  <si>
    <t>Receivables [Abstract]</t>
  </si>
  <si>
    <t>Balance at beginning of year</t>
  </si>
  <si>
    <t>Provision, net of recoveries</t>
  </si>
  <si>
    <t>Write-offs</t>
  </si>
  <si>
    <t>Balance at end of year</t>
  </si>
  <si>
    <t>Description of Business and Summary of Significant Accounting Policies - Additional Information (Detail) $ in Millions</t>
  </si>
  <si>
    <t>Dec. 31, 2017USD ($)Segment</t>
  </si>
  <si>
    <t>Dec. 31, 2016USD ($)</t>
  </si>
  <si>
    <t>Dec. 31, 2015USD ($)</t>
  </si>
  <si>
    <t>Description Of Business And Summary Of Significant Accounting Policies [Line Items]</t>
  </si>
  <si>
    <t>Software development cost, net of impairment</t>
  </si>
  <si>
    <t>Internal-use software development costs</t>
  </si>
  <si>
    <t>Advertising Expense</t>
  </si>
  <si>
    <t>Number of reportable segment | Segment</t>
  </si>
  <si>
    <t>Accounting Standards Update 2014-09</t>
  </si>
  <si>
    <t>Deffered contract costs, expected amortization period of benefit</t>
  </si>
  <si>
    <t>5 years</t>
  </si>
  <si>
    <t>Deferred costs of sales commission</t>
  </si>
  <si>
    <t>Minimum</t>
  </si>
  <si>
    <t>Contractual arrangement subscriptions period</t>
  </si>
  <si>
    <t>1 month</t>
  </si>
  <si>
    <t>Maximum</t>
  </si>
  <si>
    <t>3 years</t>
  </si>
  <si>
    <t>Accounts receivable | Customer concentration risk</t>
  </si>
  <si>
    <t>Concentration risk, percentage</t>
  </si>
  <si>
    <t>18.00%</t>
  </si>
  <si>
    <t>30.00%</t>
  </si>
  <si>
    <t>Revenues | Customer concentration risk</t>
  </si>
  <si>
    <t>11.00%</t>
  </si>
  <si>
    <t>14.00%</t>
  </si>
  <si>
    <t>13.00%</t>
  </si>
  <si>
    <t>Software subscription revenues | Customer concentration risk</t>
  </si>
  <si>
    <t>12.00%</t>
  </si>
  <si>
    <t>Description of Business and Summary of Significant Accounting Policies - Estimated Useful Lives of Assets (Detail)</t>
  </si>
  <si>
    <t>Computer hardware and software | Minimum</t>
  </si>
  <si>
    <t>Property Plant And Equipment [Line Items]</t>
  </si>
  <si>
    <t>Estimated useful lives</t>
  </si>
  <si>
    <t>Computer hardware and software | Maximum</t>
  </si>
  <si>
    <t>Internal-use software development costs | Minimum</t>
  </si>
  <si>
    <t>Internal-use software development costs | Maximum</t>
  </si>
  <si>
    <t>4 years</t>
  </si>
  <si>
    <t>Furniture and fixtures | Minimum</t>
  </si>
  <si>
    <t>1 year</t>
  </si>
  <si>
    <t>Furniture and fixtures | Maximum</t>
  </si>
  <si>
    <t>Leasehold improvements</t>
  </si>
  <si>
    <t>Shorter of the estimated lease term or useful life</t>
  </si>
  <si>
    <t>Description of Business and Summary of Significant Accounting Policies - Consolidated Statements of Operations Reflects the Adoption of New Standard (Detail) - USD ($) $ / shares in Units, shares in Thousands, $ in Thousands</t>
  </si>
  <si>
    <t>3 Months Ended</t>
  </si>
  <si>
    <t>Sep. 30, 2017</t>
  </si>
  <si>
    <t>Mar. 31, 2017</t>
  </si>
  <si>
    <t>Sep. 30, 2016</t>
  </si>
  <si>
    <t>Jun. 30, 2016</t>
  </si>
  <si>
    <t>Mar. 31, 2016</t>
  </si>
  <si>
    <t>Operating loss</t>
  </si>
  <si>
    <t>Other Revenues and Cost of Revenue - Additional Information (Detail) - USD ($) $ in Millions</t>
  </si>
  <si>
    <t>Product revenues</t>
  </si>
  <si>
    <t>Product cost of revenues</t>
  </si>
  <si>
    <t>Financial Statement Components - Components of Cash and Cash Equivalents (Detail) - USD ($) $ in Thousands</t>
  </si>
  <si>
    <t>Dec. 31, 2014</t>
  </si>
  <si>
    <t>Cash And Cash Equivalents [Abstract]</t>
  </si>
  <si>
    <t>Cash</t>
  </si>
  <si>
    <t>Money market funds</t>
  </si>
  <si>
    <t>Total cash and cash equivalents</t>
  </si>
  <si>
    <t>Financial Statement Components - Components of Accounts Receivable, Net (Detail) - USD ($) $ in Thousands</t>
  </si>
  <si>
    <t>Unbilled accounts receivable</t>
  </si>
  <si>
    <t>Allowance for doubtful accounts</t>
  </si>
  <si>
    <t>Financial Statement Components - Components of Prepaid Expenses and Other Current Assets (Detail) - USD ($) $ in Thousands</t>
  </si>
  <si>
    <t>Prepaid Expense And Other Assets Current [Abstract]</t>
  </si>
  <si>
    <t>Prepaid expenses</t>
  </si>
  <si>
    <t>Other current assets</t>
  </si>
  <si>
    <t>Total prepaid expenses and other current assets</t>
  </si>
  <si>
    <t>Financial Statement Components - Components of Property and Equipment, Net (Detail) - USD ($) $ in Thousands</t>
  </si>
  <si>
    <t>Property and equipment, gross</t>
  </si>
  <si>
    <t>Less: accumulated depreciation and amortization</t>
  </si>
  <si>
    <t>Computer hardware and software</t>
  </si>
  <si>
    <t>Furniture and fixtures</t>
  </si>
  <si>
    <t>Financial Statement Components - Additional Information (Detail) - USD ($) $ in Thousands</t>
  </si>
  <si>
    <t>Finite Lived Intangible Assets [Line Items]</t>
  </si>
  <si>
    <t>Amortization expense of Intangible Assets</t>
  </si>
  <si>
    <t>Developed Technology</t>
  </si>
  <si>
    <t>Weighted average amortization periods</t>
  </si>
  <si>
    <t>2 years 4 months 24 days</t>
  </si>
  <si>
    <t>Property and equipment</t>
  </si>
  <si>
    <t>Financial Statement Components - Components of Accrued Liabilities (Detail) - USD ($) $ in Thousands</t>
  </si>
  <si>
    <t>Payables And Accruals [Abstract]</t>
  </si>
  <si>
    <t>Accrued compensation and benefits</t>
  </si>
  <si>
    <t>Accrued sales, use, and telecom related taxes</t>
  </si>
  <si>
    <t>Accrued marketing</t>
  </si>
  <si>
    <t>Other accrued expenses</t>
  </si>
  <si>
    <t>Total accrued liabilities</t>
  </si>
  <si>
    <t>Financial Statement Components - Summary of Carrying Values of Intangible Assets (Detail) - USD ($) $ in Thousands</t>
  </si>
  <si>
    <t>Cost</t>
  </si>
  <si>
    <t>Accumulated Amortization</t>
  </si>
  <si>
    <t>Acquired Intangibles, Net</t>
  </si>
  <si>
    <t>Customer Relationships</t>
  </si>
  <si>
    <t>Estimated Lives</t>
  </si>
  <si>
    <t>2 years</t>
  </si>
  <si>
    <t>Financial Statement Components - Summary of Estimated Amortization Expense for Acquired Intangible Assets (Detail) - USD ($) $ in Thousands</t>
  </si>
  <si>
    <t>Finite Lived Intangible Assets Future Amortization Expense [Abstract]</t>
  </si>
  <si>
    <t>Fair Value of Financial Instruments - Financial Assets Carried at Fair Value (Detail) - Fair Value, Measurements, Recurring - USD ($) $ in Thousands</t>
  </si>
  <si>
    <t>Fair Value Assets And Liabilities Measured On Recurring And Nonrecurring Basis [Line Items]</t>
  </si>
  <si>
    <t>Money market funds | Level 1</t>
  </si>
  <si>
    <t>Certificates of deposit</t>
  </si>
  <si>
    <t>Certificates of deposit | Level 2</t>
  </si>
  <si>
    <t>Fair Value of Financial Instruments - Additional Information (Detail) $ in Millions</t>
  </si>
  <si>
    <t>Fair value of debt obligation</t>
  </si>
  <si>
    <t>Carrying value of debt obligation</t>
  </si>
  <si>
    <t>Business Combinations - Additional Information (Detail) - USD ($)</t>
  </si>
  <si>
    <t>1 Months Ended</t>
  </si>
  <si>
    <t>Jun. 30, 2015</t>
  </si>
  <si>
    <t>Business Acquisition [Line Items]</t>
  </si>
  <si>
    <t>Business combination, contingent consideration paid in full</t>
  </si>
  <si>
    <t>Business combination, consideration payable in combination of cash and common stock</t>
  </si>
  <si>
    <t>Business combination, fair value of milestone based earn out liability</t>
  </si>
  <si>
    <t>Business combination, fair value of milestone based earn out liability, current</t>
  </si>
  <si>
    <t>Business combination contingent consideration maximum potential cash payment</t>
  </si>
  <si>
    <t>Business combination earn out period of contingent consideration</t>
  </si>
  <si>
    <t>Business combination, contingent payment liability</t>
  </si>
  <si>
    <t>Business combination, contingent payment liability for bonus settlement</t>
  </si>
  <si>
    <t>Glip, Inc. | Class A common stock</t>
  </si>
  <si>
    <t>Business combination, consideration common stock issued</t>
  </si>
  <si>
    <t>Business combination, contingent consideration shares issued to settle payout</t>
  </si>
  <si>
    <t>Glip, Inc. | Asset purchase agreement</t>
  </si>
  <si>
    <t>Debt - Additional Information (Detail) - USD ($) $ in Thousands</t>
  </si>
  <si>
    <t>Feb. 10, 2017</t>
  </si>
  <si>
    <t>Debt Instrument [Line Items]</t>
  </si>
  <si>
    <t>Term loan and revolving line of credit paid</t>
  </si>
  <si>
    <t>SVB Agreement | 2013 Capital Growth Term Loan | Revolving Credit Facility</t>
  </si>
  <si>
    <t>Commitments and Contingencies - Schedule of Future Minimum Lease Payments for Capital and Operating Leases (Detail) $ in Thousands</t>
  </si>
  <si>
    <t>Dec. 31, 2017USD ($)</t>
  </si>
  <si>
    <t>Operating leases</t>
  </si>
  <si>
    <t>Operating leases due in 2018</t>
  </si>
  <si>
    <t>Operating leases due in 2019</t>
  </si>
  <si>
    <t>Operating leases due in 2020</t>
  </si>
  <si>
    <t>Operating leases due in 2021</t>
  </si>
  <si>
    <t>Operating leases due in 2022</t>
  </si>
  <si>
    <t>Operating leases due in 2023</t>
  </si>
  <si>
    <t>Total future minimum lease payments</t>
  </si>
  <si>
    <t>Commitments and Contingencies - Property and Equipment Recorded under Capital Leases (Detail) - USD ($) $ in Thousands</t>
  </si>
  <si>
    <t>Property Plant And Equipment [Abstract]</t>
  </si>
  <si>
    <t>Property and equipment acquired under capital lease</t>
  </si>
  <si>
    <t>Less: accumulated amortization</t>
  </si>
  <si>
    <t>Property and equipment acquired under capital lease, net</t>
  </si>
  <si>
    <t>Commitments and Contingencies - Additional Information (Detail) - USD ($)</t>
  </si>
  <si>
    <t>Total rent expense</t>
  </si>
  <si>
    <t>Long-term sales tax liability</t>
  </si>
  <si>
    <t>Current sales tax liability for non-contingent amounts</t>
  </si>
  <si>
    <t>Contingent liabilities related to employment agreement</t>
  </si>
  <si>
    <t>Stockholders' Equity - Additional Information (Detail) - $ / shares</t>
  </si>
  <si>
    <t>Stockholders Equity Note Disclosure [Line Items]</t>
  </si>
  <si>
    <t>Common stock, voting rights</t>
  </si>
  <si>
    <t>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t>
  </si>
  <si>
    <t>Common stock, conversion basis</t>
  </si>
  <si>
    <t>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t>
  </si>
  <si>
    <t>Year of anniversary</t>
  </si>
  <si>
    <t>7 years</t>
  </si>
  <si>
    <t>Anniversary closing date of the IPO</t>
  </si>
  <si>
    <t>Oct. 2,
		2020</t>
  </si>
  <si>
    <t>Holders of Class A common stock are entitled to one vote per share of Class A common stock</t>
  </si>
  <si>
    <t>holders of Class B common stock are entitled to 10 votes per share of Class B common stock.</t>
  </si>
  <si>
    <t>Percentage of written consent of shareholders</t>
  </si>
  <si>
    <t>67.00%</t>
  </si>
  <si>
    <t>Undesignated Preferred Stock</t>
  </si>
  <si>
    <t>Preferred stock, par value</t>
  </si>
  <si>
    <t>Preferred stock, shares authorized</t>
  </si>
  <si>
    <t>Preferred stock, shares issued</t>
  </si>
  <si>
    <t>Preferred stock, shares outstanding</t>
  </si>
  <si>
    <t>Stockholders' Equity - Summary of Common Stock Reserved for Future Issuance (Detail)</t>
  </si>
  <si>
    <t>Dec. 31, 2017shares</t>
  </si>
  <si>
    <t>Class Of Stock [Line Items]</t>
  </si>
  <si>
    <t>Common stock reserved for future issuance</t>
  </si>
  <si>
    <t>2013 Equity incentive plan</t>
  </si>
  <si>
    <t>Outstanding options and restricted stock unit awards</t>
  </si>
  <si>
    <t>Available for future grants</t>
  </si>
  <si>
    <t>2013 Employee stock purchase plan</t>
  </si>
  <si>
    <t>Preferred Stock</t>
  </si>
  <si>
    <t>Share-Based Compensation - Summary of Share-Based Compensation Expense Recognized to Statements of Operations (Detail) - USD ($) $ in Thousands</t>
  </si>
  <si>
    <t>Employee Service Share Based Compensation Allocation Of Recognized Period Costs [Line Items]</t>
  </si>
  <si>
    <t>Share-based compensation expense</t>
  </si>
  <si>
    <t>Sales and Marketing</t>
  </si>
  <si>
    <t>General and Administrative</t>
  </si>
  <si>
    <t>Share-Based Compensation - Summary of Share-Based Compensation Expense by Award Type (Detail) - USD ($) $ in Thousands</t>
  </si>
  <si>
    <t>Share Based Compensation Arrangement By Share Based Payment Award [Line Items]</t>
  </si>
  <si>
    <t>Options</t>
  </si>
  <si>
    <t>Restricted Stock Units</t>
  </si>
  <si>
    <t>Employee Stock Purchase Plan Rights</t>
  </si>
  <si>
    <t>Share-Based Compensation - Additional Information (Detail) - USD ($) $ in Millions</t>
  </si>
  <si>
    <t>Jan. 29, 2014</t>
  </si>
  <si>
    <t>Sep. 30, 2013</t>
  </si>
  <si>
    <t>Expected dividend yield</t>
  </si>
  <si>
    <t>0.00%</t>
  </si>
  <si>
    <t>Unrecognized share-based compensation expense, remaining weighted-average vesting periods</t>
  </si>
  <si>
    <t>4 months 24 days</t>
  </si>
  <si>
    <t>Eligible compensation under the Employee Stock Purchase Plan</t>
  </si>
  <si>
    <t>15.00%</t>
  </si>
  <si>
    <t>Purchase of maximum shares by employees under Employee Stock Purchase Plan</t>
  </si>
  <si>
    <t>Purchase price of Employee Stock Purchase Plan as a percentage of fair value</t>
  </si>
  <si>
    <t>90.00%</t>
  </si>
  <si>
    <t>Unrecognized share-based compensation expense</t>
  </si>
  <si>
    <t>Employee Stock Option</t>
  </si>
  <si>
    <t>1 year 4 months 24 days</t>
  </si>
  <si>
    <t>Vesting period contractual term</t>
  </si>
  <si>
    <t>2 years 8 months 12 days</t>
  </si>
  <si>
    <t>2 years 9 months 18 days</t>
  </si>
  <si>
    <t>Company's Historical Data</t>
  </si>
  <si>
    <t>Estimate expected weighting percentage</t>
  </si>
  <si>
    <t>100.00%</t>
  </si>
  <si>
    <t>75.00%</t>
  </si>
  <si>
    <t>25.00%</t>
  </si>
  <si>
    <t>Simplified Method Estimate</t>
  </si>
  <si>
    <t>Historical Volatilities of Peer Group</t>
  </si>
  <si>
    <t>Company's Historical Volatility</t>
  </si>
  <si>
    <t>Company’s Peer Group Volatilities</t>
  </si>
  <si>
    <t>Class A common stock | 2013 Employee stock purchase plan</t>
  </si>
  <si>
    <t>Percentage of outstanding shares of common stock</t>
  </si>
  <si>
    <t>1.00%</t>
  </si>
  <si>
    <t>Common stock shares, additional</t>
  </si>
  <si>
    <t>2013 Equity Incentive Plan</t>
  </si>
  <si>
    <t>5.00%</t>
  </si>
  <si>
    <t>Graded vesting schedule, number of years continuous service</t>
  </si>
  <si>
    <t>2013 Equity Incentive Plan | Previously Reported</t>
  </si>
  <si>
    <t>10 years</t>
  </si>
  <si>
    <t>2013 Equity Incentive Plan | Class A common stock</t>
  </si>
  <si>
    <t>Share-Based Compensation - Summary of Stock Option Activity Plans (Detail) - USD ($) $ / shares in Units, shares in Thousands, $ in Thousands</t>
  </si>
  <si>
    <t>Number of Options Outstanding</t>
  </si>
  <si>
    <t>Number of Options Outstanding, Beginning Balance</t>
  </si>
  <si>
    <t>Number of Options Outstanding, Granted</t>
  </si>
  <si>
    <t>Number of Options Outstanding, Exercised</t>
  </si>
  <si>
    <t>Number of Options Outstanding, Canceled/Forfeited</t>
  </si>
  <si>
    <t>Number of Options Outstanding, Ending Balance</t>
  </si>
  <si>
    <t>Number of Options Outstanding, Vested and expected to vest</t>
  </si>
  <si>
    <t>Number of Options Outstanding, Exercisable</t>
  </si>
  <si>
    <t>Weighted-Average Exercise Price Per Share</t>
  </si>
  <si>
    <t>Weighted-Average Exercise Price Per Share, Beginning Balance</t>
  </si>
  <si>
    <t>Weighted-Average Exercise Price Per Share, Granted</t>
  </si>
  <si>
    <t>Weighted-Average Exercise Price Per Share, Exercised</t>
  </si>
  <si>
    <t>Weighted-Average Exercise Price Per Share, Canceled/Forfeited</t>
  </si>
  <si>
    <t>Weighted-Average Exercise Price Per Share, Ending Balance</t>
  </si>
  <si>
    <t>Weighted-Average Exercise Price Per Share, Vested and expected to vest</t>
  </si>
  <si>
    <t>Weighted-Average Exercise Price Per Share, Exercisable</t>
  </si>
  <si>
    <t>Weighted-Average Contractual Term</t>
  </si>
  <si>
    <t>4 years 2 months 12 days</t>
  </si>
  <si>
    <t>5 years 3 months 18 days</t>
  </si>
  <si>
    <t>6 years 2 months 12 days</t>
  </si>
  <si>
    <t>7 years 2 months 12 days</t>
  </si>
  <si>
    <t>Weighted-Average Contractual Term, Vested and expected to vest</t>
  </si>
  <si>
    <t>Weighted-Average Contractual Term, Exercisable</t>
  </si>
  <si>
    <t>4 years 1 month 6 days</t>
  </si>
  <si>
    <t>Aggregate Intrinsic Value</t>
  </si>
  <si>
    <t>Aggregate Intrinsic Value, Outstanding</t>
  </si>
  <si>
    <t>Aggregate Intrinsic Value, Vested and expected to vest</t>
  </si>
  <si>
    <t>Aggregate Intrinsic Value, Exercisable</t>
  </si>
  <si>
    <t>Share-Based Compensation - Schedule of Total Intrinsic Values of Options Exercised (Detail) - USD ($) $ in Thousands</t>
  </si>
  <si>
    <t>Total intrinsic value of options exercised</t>
  </si>
  <si>
    <t>Share-Based Compensation - Weighted Average Assumptions Used to Fair Value of Stock Options Granted (Detail) - $ / shares</t>
  </si>
  <si>
    <t>Expected volatility</t>
  </si>
  <si>
    <t>44.00%</t>
  </si>
  <si>
    <t>47.00%</t>
  </si>
  <si>
    <t>48.00%</t>
  </si>
  <si>
    <t>Risk-free interest rate</t>
  </si>
  <si>
    <t>1.78%</t>
  </si>
  <si>
    <t>1.12%</t>
  </si>
  <si>
    <t>1.22%</t>
  </si>
  <si>
    <t>Expected term (in years)</t>
  </si>
  <si>
    <t>4 years 4 months 24 days</t>
  </si>
  <si>
    <t>4 years 8 months 12 days</t>
  </si>
  <si>
    <t>4 years 9 months 18 days</t>
  </si>
  <si>
    <t>Grant date fair value of employee options</t>
  </si>
  <si>
    <t>Non Employee Stock Option</t>
  </si>
  <si>
    <t>4 years 7 months 6 days</t>
  </si>
  <si>
    <t>5 years 10 months 24 days</t>
  </si>
  <si>
    <t>7 years 1 month 6 days</t>
  </si>
  <si>
    <t>Share-Based Compensation - Summary of Assumptions Used to Value ESPP Rights Under the Black-Scholes Option-Pricing Model (Detail) - $ / shares</t>
  </si>
  <si>
    <t>6 months</t>
  </si>
  <si>
    <t>34.00%</t>
  </si>
  <si>
    <t>41.00%</t>
  </si>
  <si>
    <t>42.00%</t>
  </si>
  <si>
    <t>1.20%</t>
  </si>
  <si>
    <t>0.50%</t>
  </si>
  <si>
    <t>0.25%</t>
  </si>
  <si>
    <t>Offering grant date fair value of ESPP rights</t>
  </si>
  <si>
    <t>Share-Based Compensation - Summary of RSUs Activity (Detail) - Restricted Stock Units - USD ($) $ / shares in Units, shares in Thousands, $ in Thousands</t>
  </si>
  <si>
    <t>Number of RSUs Outstanding, Beginning Balance</t>
  </si>
  <si>
    <t>Number of RSUs Outstanding, Granted</t>
  </si>
  <si>
    <t>Number of RSUs Outstanding, Released</t>
  </si>
  <si>
    <t>Number of RSUs Outstanding, Canceled/Forfeited</t>
  </si>
  <si>
    <t>Number of RSUs Outstanding, Ending Balance</t>
  </si>
  <si>
    <t>Weighted-Average Grant Date Fair Value Per Share, Beginning Balance</t>
  </si>
  <si>
    <t>Weighted-Average Grant Date Fair Value Per Share, Granted</t>
  </si>
  <si>
    <t>Weighted-Average Grant Date Fair Value Per Share, Released</t>
  </si>
  <si>
    <t>Weighted-Average Grant Date Fair Value Per Share, Canceled/Forfeited</t>
  </si>
  <si>
    <t>Weighted-Average Grant Date Fair Value Per Share, Ending Balance</t>
  </si>
  <si>
    <t>Income Taxes - Summary of Net Loss Before Provision (Benefit) for Income Taxes (Detail) - USD ($) $ in Thousands</t>
  </si>
  <si>
    <t>United States</t>
  </si>
  <si>
    <t>International</t>
  </si>
  <si>
    <t>Income Taxes - Summary of Provision (Benefit) for Income Taxes (Detail) - USD ($) $ in Thousands</t>
  </si>
  <si>
    <t>Current</t>
  </si>
  <si>
    <t>State</t>
  </si>
  <si>
    <t>Foreign</t>
  </si>
  <si>
    <t>Total current</t>
  </si>
  <si>
    <t>Deferred</t>
  </si>
  <si>
    <t>Federal</t>
  </si>
  <si>
    <t>Total deferred</t>
  </si>
  <si>
    <t>Total income tax provision (benefit)</t>
  </si>
  <si>
    <t>Income Taxes - Summary of Variation of Effective Provision (Benefit) for Income Taxes from Statutory Federal Income Tax Rate (Detail) - USD ($) $ in Thousands</t>
  </si>
  <si>
    <t>Federal tax benefit at statutory rate</t>
  </si>
  <si>
    <t>State tax, net of federal provision (benefit)</t>
  </si>
  <si>
    <t>Research and development credits</t>
  </si>
  <si>
    <t>Other permanent differences</t>
  </si>
  <si>
    <t>Change in US federal Tax Rate</t>
  </si>
  <si>
    <t>Foreign tax rate differential</t>
  </si>
  <si>
    <t>Net operating (gains) losses not recognized</t>
  </si>
  <si>
    <t>Release of valuation allowance associated with acquisitions</t>
  </si>
  <si>
    <t>Income Taxes - Additional Information (Detail) - USD ($) $ in Thousands</t>
  </si>
  <si>
    <t>Dec. 31, 2018</t>
  </si>
  <si>
    <t>Income Taxes [Line Items]</t>
  </si>
  <si>
    <t>Benefit for income taxes from release of valuation allowance</t>
  </si>
  <si>
    <t>Percentage of corporate tax rate</t>
  </si>
  <si>
    <t>35.00%</t>
  </si>
  <si>
    <t>Tax Cuts and Jobs Act of 2017, Incomplete Accounting, Change in Tax Rate, Provisional Income Tax Expense (Benefit)</t>
  </si>
  <si>
    <t>Net operating loss carry-forwards for federal income tax, expiration period</t>
  </si>
  <si>
    <t>Net operating loss carry-forwards for state income tax, expiration period</t>
  </si>
  <si>
    <t>Limitations in use of net operating losses</t>
  </si>
  <si>
    <t>Events which may cause limitations in the amount of the net operating losses that the Company may use in any one year include, but are not limited to, a cumulative ownership change of more than 50% over a three-year period.</t>
  </si>
  <si>
    <t>Period for cumulative ownership change</t>
  </si>
  <si>
    <t>Valuation allowances, deferred tax asset, increase</t>
  </si>
  <si>
    <t>Net operating loss carry-forwards</t>
  </si>
  <si>
    <t>Research credit carry-forwards for tax purposes, expiration period</t>
  </si>
  <si>
    <t>California</t>
  </si>
  <si>
    <t>Cumulative ownership change percentage</t>
  </si>
  <si>
    <t>50.00%</t>
  </si>
  <si>
    <t>Research credit carry-forward | Federal</t>
  </si>
  <si>
    <t>Research credit carry-forwards for tax purposes</t>
  </si>
  <si>
    <t>Research credit carry-forward | California</t>
  </si>
  <si>
    <t>ASU 2016-09</t>
  </si>
  <si>
    <t>Increase in deferred tax assets</t>
  </si>
  <si>
    <t>Scenario Forecast</t>
  </si>
  <si>
    <t>21.00%</t>
  </si>
  <si>
    <t>Income Taxes - Schedule of Deferred Income Tax Assets and Liabilities (Detail) - USD ($) $ in Thousands</t>
  </si>
  <si>
    <t>Deferred tax assets</t>
  </si>
  <si>
    <t>Net operating loss and credit carry-forwards</t>
  </si>
  <si>
    <t>Sales tax liability</t>
  </si>
  <si>
    <t>Gross deferred tax assets</t>
  </si>
  <si>
    <t>Valuation allowance</t>
  </si>
  <si>
    <t>Total deferred tax assets</t>
  </si>
  <si>
    <t>Deferred tax liabilities - Acquired intangibles</t>
  </si>
  <si>
    <t>Deferred tax liabilities - Property and equipment</t>
  </si>
  <si>
    <t>Net deferred tax assets</t>
  </si>
  <si>
    <t>Income Taxes - Summary of Reconciliation of Beginning and Ending Amount of Unrecognized Tax Benefits (Detail) - USD ($) $ in Thousands</t>
  </si>
  <si>
    <t>Reconciliation Of Unrecognized Tax Benefits Excluding Amounts Pertaining To Examined Tax Returns Roll Forward</t>
  </si>
  <si>
    <t>Beginning balance</t>
  </si>
  <si>
    <t>Gross amount of increases in unrecognized tax benefits for tax positions taken in current year</t>
  </si>
  <si>
    <t>Gross amount of decreases in unrecognized tax benefits for tax positions taken in prior year</t>
  </si>
  <si>
    <t>Gross amount of increases in unrecognized tax benefits for tax positions taken in prior year</t>
  </si>
  <si>
    <t>Ending balance</t>
  </si>
  <si>
    <t>Basic and Diluted Net Loss Per Share - Computation of Company's Basic and Diluted Net Loss Per Share of Common Stock (Detail) - USD ($) $ / shares in Units, shares in Thousands, $ in Thousands</t>
  </si>
  <si>
    <t>Numerator</t>
  </si>
  <si>
    <t>Denominator</t>
  </si>
  <si>
    <t>Weighted-average common shares for basic and diluted net loss per share</t>
  </si>
  <si>
    <t>Basic and diluted net loss per share</t>
  </si>
  <si>
    <t>Basic and Diluted Net Loss Per Share - Potential Shares of Common Stock Excluded from Diluted Weighted-Average Common Shares Outstanding (Detail) - shares shares in Thousands</t>
  </si>
  <si>
    <t>Antidilutive Securities Excluded From Computation Of Earnings Per Share [Line Items]</t>
  </si>
  <si>
    <t>Potential common shares excluded from diluted net loss per share</t>
  </si>
  <si>
    <t>Repurchase Common Stock</t>
  </si>
  <si>
    <t>Equity Incentive Plans</t>
  </si>
  <si>
    <t>Geographic Concentrations - Additional Information (Detail) - Geographic Concentration Risk - Country</t>
  </si>
  <si>
    <t>Non-US | Sales Revenue, Segment</t>
  </si>
  <si>
    <t>Concentration Risk [Line Items]</t>
  </si>
  <si>
    <t>Number of foreign countries representing more than ten percent</t>
  </si>
  <si>
    <t>Non-US | Long-lived Assets</t>
  </si>
  <si>
    <t>Minimum | U.S. | Sales Revenue, Segment</t>
  </si>
  <si>
    <t>Concentration risk</t>
  </si>
  <si>
    <t>Minimum | U.S. | Long-lived Assets</t>
  </si>
  <si>
    <t>85.00%</t>
  </si>
  <si>
    <t>87.00%</t>
  </si>
  <si>
    <t>401(k) Plan - Additional Information (Detail) - USD ($)</t>
  </si>
  <si>
    <t>401(k) Plan</t>
  </si>
  <si>
    <t>Defined Contribution Plan Disclosure [Line Items]</t>
  </si>
  <si>
    <t>Employer contributions</t>
  </si>
  <si>
    <t>Selected Quarterly Financial Data (Unaudited) - Selected Unaudited Quarterly Consolidated Statements of Operations Data (Detail) - USD ($) $ / shares in Units, $ in Thousands</t>
  </si>
  <si>
    <t>Consolidated Statements of Operations Data</t>
  </si>
  <si>
    <t>Related-Party Transactions - Additional Information (Detail) - Google Inc. - USD ($) $ in Millions</t>
  </si>
  <si>
    <t>Related Party Transaction [Line Items]</t>
  </si>
  <si>
    <t>Total payables to related party</t>
  </si>
  <si>
    <t>Total expenses incurred from related party</t>
  </si>
  <si>
    <t>Subsequent Event - Additional Information (Detail) - Subsequent Event - RingCentral Office@Hand solution $ in Millions</t>
  </si>
  <si>
    <t>Jan. 16, 2018USD ($)</t>
  </si>
  <si>
    <t>Subsequent Event [Line Items]</t>
  </si>
  <si>
    <t>Customer base transition expected completion period</t>
  </si>
  <si>
    <t>Period of transition services agreement</t>
  </si>
  <si>
    <t>Total purchase consider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849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4</v>
      </c>
    </row>
    <row r="18" spans="1:4">
      <c r="A18" s="4" t="s">
        <v>30</v>
      </c>
    </row>
    <row r="19" spans="1:4">
      <c r="A19" s="3" t="s">
        <v>5</v>
      </c>
    </row>
    <row r="20" spans="1:4">
      <c r="A20" s="4" t="s">
        <v>31</v>
      </c>
      <c r="C20" s="5" t="n">
        <v>66472586</v>
      </c>
    </row>
    <row r="21" spans="1:4">
      <c r="A21" s="4" t="s">
        <v>32</v>
      </c>
    </row>
    <row r="22" spans="1:4">
      <c r="A22" s="3" t="s">
        <v>5</v>
      </c>
    </row>
    <row r="23" spans="1:4">
      <c r="A23" s="4" t="s">
        <v>31</v>
      </c>
      <c r="C23" s="5" t="n">
        <v>12199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7" t="n">
        <v>181192</v>
      </c>
      <c r="C3" s="7" t="n">
        <v>160355</v>
      </c>
    </row>
    <row r="4" spans="1:3">
      <c r="A4" s="4" t="s">
        <v>37</v>
      </c>
      <c r="B4" s="5" t="n">
        <v>45339</v>
      </c>
      <c r="C4" s="5" t="n">
        <v>30243</v>
      </c>
    </row>
    <row r="5" spans="1:3">
      <c r="A5" s="4" t="s">
        <v>38</v>
      </c>
      <c r="B5" s="5" t="n">
        <v>21512</v>
      </c>
      <c r="C5" s="5" t="n">
        <v>15313</v>
      </c>
    </row>
    <row r="6" spans="1:3">
      <c r="A6" s="4" t="s">
        <v>39</v>
      </c>
      <c r="B6" s="5" t="n">
        <v>248043</v>
      </c>
      <c r="C6" s="5" t="n">
        <v>205911</v>
      </c>
    </row>
    <row r="7" spans="1:3">
      <c r="A7" s="4" t="s">
        <v>40</v>
      </c>
      <c r="B7" s="5" t="n">
        <v>43298</v>
      </c>
      <c r="C7" s="5" t="n">
        <v>31994</v>
      </c>
    </row>
    <row r="8" spans="1:3">
      <c r="A8" s="4" t="s">
        <v>41</v>
      </c>
      <c r="B8" s="5" t="n">
        <v>9393</v>
      </c>
      <c r="C8" s="5" t="n">
        <v>9393</v>
      </c>
    </row>
    <row r="9" spans="1:3">
      <c r="A9" s="4" t="s">
        <v>42</v>
      </c>
      <c r="B9" s="5" t="n">
        <v>1462</v>
      </c>
      <c r="C9" s="5" t="n">
        <v>2244</v>
      </c>
    </row>
    <row r="10" spans="1:3">
      <c r="A10" s="4" t="s">
        <v>43</v>
      </c>
      <c r="B10" s="5" t="n">
        <v>2972</v>
      </c>
      <c r="C10" s="5" t="n">
        <v>3087</v>
      </c>
    </row>
    <row r="11" spans="1:3">
      <c r="A11" s="4" t="s">
        <v>44</v>
      </c>
      <c r="B11" s="5" t="n">
        <v>305168</v>
      </c>
      <c r="C11" s="5" t="n">
        <v>252629</v>
      </c>
    </row>
    <row r="12" spans="1:3">
      <c r="A12" s="3" t="s">
        <v>45</v>
      </c>
    </row>
    <row r="13" spans="1:3">
      <c r="A13" s="4" t="s">
        <v>46</v>
      </c>
      <c r="B13" s="5" t="n">
        <v>7322</v>
      </c>
      <c r="C13" s="5" t="n">
        <v>7810</v>
      </c>
    </row>
    <row r="14" spans="1:3">
      <c r="A14" s="4" t="s">
        <v>47</v>
      </c>
      <c r="B14" s="5" t="n">
        <v>54977</v>
      </c>
      <c r="C14" s="5" t="n">
        <v>48322</v>
      </c>
    </row>
    <row r="15" spans="1:3">
      <c r="A15" s="4" t="s">
        <v>48</v>
      </c>
      <c r="C15" s="5" t="n">
        <v>181</v>
      </c>
    </row>
    <row r="16" spans="1:3">
      <c r="A16" s="4" t="s">
        <v>49</v>
      </c>
      <c r="C16" s="5" t="n">
        <v>14528</v>
      </c>
    </row>
    <row r="17" spans="1:3">
      <c r="A17" s="4" t="s">
        <v>50</v>
      </c>
      <c r="B17" s="5" t="n">
        <v>64415</v>
      </c>
      <c r="C17" s="5" t="n">
        <v>45159</v>
      </c>
    </row>
    <row r="18" spans="1:3">
      <c r="A18" s="4" t="s">
        <v>51</v>
      </c>
      <c r="B18" s="5" t="n">
        <v>126714</v>
      </c>
      <c r="C18" s="5" t="n">
        <v>116000</v>
      </c>
    </row>
    <row r="19" spans="1:3">
      <c r="A19" s="4" t="s">
        <v>52</v>
      </c>
      <c r="C19" s="5" t="n">
        <v>312</v>
      </c>
    </row>
    <row r="20" spans="1:3">
      <c r="A20" s="4" t="s">
        <v>53</v>
      </c>
      <c r="B20" s="5" t="n">
        <v>6252</v>
      </c>
      <c r="C20" s="5" t="n">
        <v>6276</v>
      </c>
    </row>
    <row r="21" spans="1:3">
      <c r="A21" s="4" t="s">
        <v>54</v>
      </c>
      <c r="B21" s="5" t="n">
        <v>132966</v>
      </c>
      <c r="C21" s="5" t="n">
        <v>122588</v>
      </c>
    </row>
    <row r="22" spans="1:3">
      <c r="A22" s="4" t="s">
        <v>55</v>
      </c>
      <c r="B22" s="4" t="s">
        <v>56</v>
      </c>
      <c r="C22" s="4" t="s">
        <v>56</v>
      </c>
    </row>
    <row r="23" spans="1:3">
      <c r="A23" s="3" t="s">
        <v>57</v>
      </c>
    </row>
    <row r="24" spans="1:3">
      <c r="A24" s="4" t="s">
        <v>58</v>
      </c>
      <c r="B24" s="5" t="n">
        <v>434840</v>
      </c>
      <c r="C24" s="5" t="n">
        <v>366800</v>
      </c>
    </row>
    <row r="25" spans="1:3">
      <c r="A25" s="4" t="s">
        <v>59</v>
      </c>
      <c r="B25" s="5" t="n">
        <v>2998</v>
      </c>
      <c r="C25" s="5" t="n">
        <v>2737</v>
      </c>
    </row>
    <row r="26" spans="1:3">
      <c r="A26" s="4" t="s">
        <v>60</v>
      </c>
      <c r="B26" s="5" t="n">
        <v>-265644</v>
      </c>
      <c r="C26" s="5" t="n">
        <v>-239503</v>
      </c>
    </row>
    <row r="27" spans="1:3">
      <c r="A27" s="4" t="s">
        <v>61</v>
      </c>
      <c r="B27" s="5" t="n">
        <v>172202</v>
      </c>
      <c r="C27" s="5" t="n">
        <v>130041</v>
      </c>
    </row>
    <row r="28" spans="1:3">
      <c r="A28" s="4" t="s">
        <v>62</v>
      </c>
      <c r="B28" s="5" t="n">
        <v>305168</v>
      </c>
      <c r="C28" s="5" t="n">
        <v>252629</v>
      </c>
    </row>
    <row r="29" spans="1:3">
      <c r="A29" s="4" t="s">
        <v>30</v>
      </c>
    </row>
    <row r="30" spans="1:3">
      <c r="A30" s="3" t="s">
        <v>57</v>
      </c>
    </row>
    <row r="31" spans="1:3">
      <c r="A31" s="4" t="s">
        <v>63</v>
      </c>
      <c r="B31" s="5" t="n">
        <v>7</v>
      </c>
      <c r="C31" s="5" t="n">
        <v>6</v>
      </c>
    </row>
    <row r="32" spans="1:3">
      <c r="A32" s="4" t="s">
        <v>32</v>
      </c>
    </row>
    <row r="33" spans="1:3">
      <c r="A33" s="3" t="s">
        <v>57</v>
      </c>
    </row>
    <row r="34" spans="1:3">
      <c r="A34" s="4" t="s">
        <v>63</v>
      </c>
      <c r="B34" s="7" t="n">
        <v>1</v>
      </c>
      <c r="C3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187</v>
      </c>
      <c r="B15" s="4" t="s">
        <v>234</v>
      </c>
    </row>
    <row r="16" spans="1:2">
      <c r="A16" s="4" t="s">
        <v>235</v>
      </c>
      <c r="B16" s="4" t="s">
        <v>236</v>
      </c>
    </row>
    <row r="17" spans="1:2">
      <c r="A17" s="4" t="s">
        <v>237</v>
      </c>
      <c r="B17" s="4" t="s">
        <v>238</v>
      </c>
    </row>
    <row r="18" spans="1:2">
      <c r="A18" s="4" t="s">
        <v>239</v>
      </c>
      <c r="B18" s="4" t="s">
        <v>240</v>
      </c>
    </row>
    <row r="19" spans="1:2">
      <c r="A19" s="4" t="s">
        <v>190</v>
      </c>
      <c r="B19" s="4" t="s">
        <v>241</v>
      </c>
    </row>
    <row r="20" spans="1:2">
      <c r="A20" s="4" t="s">
        <v>242</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4</v>
      </c>
    </row>
    <row r="2" spans="1:3">
      <c r="A2" s="4" t="s">
        <v>30</v>
      </c>
    </row>
    <row r="3" spans="1:3">
      <c r="A3" s="4" t="s">
        <v>65</v>
      </c>
      <c r="B3" s="8" t="n">
        <v>0.0001</v>
      </c>
      <c r="C3" s="8" t="n">
        <v>0.0001</v>
      </c>
    </row>
    <row r="4" spans="1:3">
      <c r="A4" s="4" t="s">
        <v>66</v>
      </c>
      <c r="B4" s="5" t="n">
        <v>1000000000</v>
      </c>
      <c r="C4" s="5" t="n">
        <v>1000000000</v>
      </c>
    </row>
    <row r="5" spans="1:3">
      <c r="A5" s="4" t="s">
        <v>67</v>
      </c>
      <c r="B5" s="5" t="n">
        <v>65855000</v>
      </c>
      <c r="C5" s="5" t="n">
        <v>61292000</v>
      </c>
    </row>
    <row r="6" spans="1:3">
      <c r="A6" s="4" t="s">
        <v>68</v>
      </c>
      <c r="B6" s="5" t="n">
        <v>65855000</v>
      </c>
      <c r="C6" s="5" t="n">
        <v>61292000</v>
      </c>
    </row>
    <row r="7" spans="1:3">
      <c r="A7" s="4" t="s">
        <v>32</v>
      </c>
    </row>
    <row r="8" spans="1:3">
      <c r="A8" s="4" t="s">
        <v>65</v>
      </c>
      <c r="B8" s="8" t="n">
        <v>0.0001</v>
      </c>
      <c r="C8" s="8" t="n">
        <v>0.0001</v>
      </c>
    </row>
    <row r="9" spans="1:3">
      <c r="A9" s="4" t="s">
        <v>66</v>
      </c>
      <c r="B9" s="5" t="n">
        <v>250000000</v>
      </c>
      <c r="C9" s="5" t="n">
        <v>250000000</v>
      </c>
    </row>
    <row r="10" spans="1:3">
      <c r="A10" s="4" t="s">
        <v>67</v>
      </c>
      <c r="B10" s="5" t="n">
        <v>12199000</v>
      </c>
      <c r="C10" s="5" t="n">
        <v>13091000</v>
      </c>
    </row>
    <row r="11" spans="1:3">
      <c r="A11" s="4" t="s">
        <v>68</v>
      </c>
      <c r="B11" s="5" t="n">
        <v>12199000</v>
      </c>
      <c r="C11" s="5" t="n">
        <v>130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4</v>
      </c>
      <c r="D2" s="2" t="s">
        <v>70</v>
      </c>
    </row>
    <row r="3" spans="1:4">
      <c r="A3" s="3" t="s">
        <v>319</v>
      </c>
    </row>
    <row r="4" spans="1:4">
      <c r="A4" s="4" t="s">
        <v>320</v>
      </c>
      <c r="B4" s="7" t="n">
        <v>434</v>
      </c>
      <c r="C4" s="7" t="n">
        <v>377</v>
      </c>
      <c r="D4" s="7" t="n">
        <v>125</v>
      </c>
    </row>
    <row r="5" spans="1:4">
      <c r="A5" s="4" t="s">
        <v>321</v>
      </c>
      <c r="B5" s="5" t="n">
        <v>1674</v>
      </c>
      <c r="C5" s="5" t="n">
        <v>648</v>
      </c>
      <c r="D5" s="5" t="n">
        <v>411</v>
      </c>
    </row>
    <row r="6" spans="1:4">
      <c r="A6" s="4" t="s">
        <v>322</v>
      </c>
      <c r="B6" s="5" t="n">
        <v>1396</v>
      </c>
      <c r="C6" s="5" t="n">
        <v>591</v>
      </c>
      <c r="D6" s="5" t="n">
        <v>159</v>
      </c>
    </row>
    <row r="7" spans="1:4">
      <c r="A7" s="4" t="s">
        <v>323</v>
      </c>
      <c r="B7" s="7" t="n">
        <v>712</v>
      </c>
      <c r="C7" s="7" t="n">
        <v>434</v>
      </c>
      <c r="D7" s="7" t="n">
        <v>37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4</v>
      </c>
      <c r="B1" s="2" t="s">
        <v>1</v>
      </c>
    </row>
    <row r="2" spans="1:4">
      <c r="B2" s="2" t="s">
        <v>325</v>
      </c>
      <c r="C2" s="2" t="s">
        <v>326</v>
      </c>
      <c r="D2" s="2" t="s">
        <v>327</v>
      </c>
    </row>
    <row r="3" spans="1:4">
      <c r="A3" s="3" t="s">
        <v>328</v>
      </c>
    </row>
    <row r="4" spans="1:4">
      <c r="A4" s="4" t="s">
        <v>329</v>
      </c>
      <c r="B4" s="6" t="n">
        <v>8.300000000000001</v>
      </c>
      <c r="C4" s="6" t="n">
        <v>2.5</v>
      </c>
    </row>
    <row r="5" spans="1:4">
      <c r="A5" s="4" t="s">
        <v>330</v>
      </c>
      <c r="B5" s="10" t="n">
        <v>11.9</v>
      </c>
      <c r="C5" s="10" t="n">
        <v>4.4</v>
      </c>
    </row>
    <row r="6" spans="1:4">
      <c r="A6" s="4" t="s">
        <v>331</v>
      </c>
      <c r="B6" s="6" t="n">
        <v>42.4</v>
      </c>
      <c r="C6" s="10" t="n">
        <v>41.6</v>
      </c>
      <c r="D6" s="6" t="n">
        <v>34.3</v>
      </c>
    </row>
    <row r="7" spans="1:4">
      <c r="A7" s="4" t="s">
        <v>332</v>
      </c>
      <c r="B7" s="5" t="n">
        <v>1</v>
      </c>
    </row>
    <row r="8" spans="1:4">
      <c r="A8" s="4" t="s">
        <v>333</v>
      </c>
    </row>
    <row r="9" spans="1:4">
      <c r="A9" s="3" t="s">
        <v>328</v>
      </c>
    </row>
    <row r="10" spans="1:4">
      <c r="A10" s="4" t="s">
        <v>334</v>
      </c>
      <c r="B10" s="4" t="s">
        <v>335</v>
      </c>
    </row>
    <row r="11" spans="1:4">
      <c r="A11" s="4" t="s">
        <v>336</v>
      </c>
      <c r="B11" s="6" t="n">
        <v>53.3</v>
      </c>
      <c r="C11" s="6" t="n">
        <v>33.4</v>
      </c>
    </row>
    <row r="12" spans="1:4">
      <c r="A12" s="4" t="s">
        <v>337</v>
      </c>
    </row>
    <row r="13" spans="1:4">
      <c r="A13" s="3" t="s">
        <v>328</v>
      </c>
    </row>
    <row r="14" spans="1:4">
      <c r="A14" s="4" t="s">
        <v>338</v>
      </c>
      <c r="B14" s="4" t="s">
        <v>339</v>
      </c>
    </row>
    <row r="15" spans="1:4">
      <c r="A15" s="4" t="s">
        <v>340</v>
      </c>
    </row>
    <row r="16" spans="1:4">
      <c r="A16" s="3" t="s">
        <v>328</v>
      </c>
    </row>
    <row r="17" spans="1:4">
      <c r="A17" s="4" t="s">
        <v>338</v>
      </c>
      <c r="B17" s="4" t="s">
        <v>341</v>
      </c>
    </row>
    <row r="18" spans="1:4">
      <c r="A18" s="4" t="s">
        <v>342</v>
      </c>
    </row>
    <row r="19" spans="1:4">
      <c r="A19" s="3" t="s">
        <v>328</v>
      </c>
    </row>
    <row r="20" spans="1:4">
      <c r="A20" s="4" t="s">
        <v>343</v>
      </c>
      <c r="B20" s="4" t="s">
        <v>344</v>
      </c>
      <c r="C20" s="4" t="s">
        <v>345</v>
      </c>
    </row>
    <row r="21" spans="1:4">
      <c r="A21" s="4" t="s">
        <v>346</v>
      </c>
    </row>
    <row r="22" spans="1:4">
      <c r="A22" s="3" t="s">
        <v>328</v>
      </c>
    </row>
    <row r="23" spans="1:4">
      <c r="A23" s="4" t="s">
        <v>343</v>
      </c>
      <c r="B23" s="4" t="s">
        <v>347</v>
      </c>
      <c r="C23" s="4" t="s">
        <v>348</v>
      </c>
      <c r="D23" s="4" t="s">
        <v>349</v>
      </c>
    </row>
    <row r="24" spans="1:4">
      <c r="A24" s="4" t="s">
        <v>350</v>
      </c>
    </row>
    <row r="25" spans="1:4">
      <c r="A25" s="3" t="s">
        <v>328</v>
      </c>
    </row>
    <row r="26" spans="1:4">
      <c r="A26" s="4" t="s">
        <v>343</v>
      </c>
      <c r="B26" s="4" t="s">
        <v>351</v>
      </c>
      <c r="C26" s="4" t="s">
        <v>349</v>
      </c>
      <c r="D26" s="4" t="s">
        <v>35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1"/>
  </cols>
  <sheetData>
    <row r="1" spans="1:2">
      <c r="A1" s="1" t="s">
        <v>352</v>
      </c>
      <c r="B1" s="2" t="s">
        <v>1</v>
      </c>
    </row>
    <row r="2" spans="1:2">
      <c r="B2" s="2" t="s">
        <v>2</v>
      </c>
    </row>
    <row r="3" spans="1:2">
      <c r="A3" s="4" t="s">
        <v>353</v>
      </c>
    </row>
    <row r="4" spans="1:2">
      <c r="A4" s="3" t="s">
        <v>354</v>
      </c>
    </row>
    <row r="5" spans="1:2">
      <c r="A5" s="4" t="s">
        <v>355</v>
      </c>
      <c r="B5" s="4" t="s">
        <v>341</v>
      </c>
    </row>
    <row r="6" spans="1:2">
      <c r="A6" s="4" t="s">
        <v>356</v>
      </c>
    </row>
    <row r="7" spans="1:2">
      <c r="A7" s="3" t="s">
        <v>354</v>
      </c>
    </row>
    <row r="8" spans="1:2">
      <c r="A8" s="4" t="s">
        <v>355</v>
      </c>
      <c r="B8" s="4" t="s">
        <v>335</v>
      </c>
    </row>
    <row r="9" spans="1:2">
      <c r="A9" s="4" t="s">
        <v>357</v>
      </c>
    </row>
    <row r="10" spans="1:2">
      <c r="A10" s="3" t="s">
        <v>354</v>
      </c>
    </row>
    <row r="11" spans="1:2">
      <c r="A11" s="4" t="s">
        <v>355</v>
      </c>
      <c r="B11" s="4" t="s">
        <v>341</v>
      </c>
    </row>
    <row r="12" spans="1:2">
      <c r="A12" s="4" t="s">
        <v>358</v>
      </c>
    </row>
    <row r="13" spans="1:2">
      <c r="A13" s="3" t="s">
        <v>354</v>
      </c>
    </row>
    <row r="14" spans="1:2">
      <c r="A14" s="4" t="s">
        <v>355</v>
      </c>
      <c r="B14" s="4" t="s">
        <v>359</v>
      </c>
    </row>
    <row r="15" spans="1:2">
      <c r="A15" s="4" t="s">
        <v>360</v>
      </c>
    </row>
    <row r="16" spans="1:2">
      <c r="A16" s="3" t="s">
        <v>354</v>
      </c>
    </row>
    <row r="17" spans="1:2">
      <c r="A17" s="4" t="s">
        <v>355</v>
      </c>
      <c r="B17" s="4" t="s">
        <v>361</v>
      </c>
    </row>
    <row r="18" spans="1:2">
      <c r="A18" s="4" t="s">
        <v>362</v>
      </c>
    </row>
    <row r="19" spans="1:2">
      <c r="A19" s="3" t="s">
        <v>354</v>
      </c>
    </row>
    <row r="20" spans="1:2">
      <c r="A20" s="4" t="s">
        <v>355</v>
      </c>
      <c r="B20" s="4" t="s">
        <v>335</v>
      </c>
    </row>
    <row r="21" spans="1:2">
      <c r="A21" s="4" t="s">
        <v>363</v>
      </c>
    </row>
    <row r="22" spans="1:2">
      <c r="A22" s="3" t="s">
        <v>354</v>
      </c>
    </row>
    <row r="23" spans="1:2">
      <c r="A23" s="4" t="s">
        <v>355</v>
      </c>
      <c r="B23"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366</v>
      </c>
      <c r="J1" s="2" t="s">
        <v>1</v>
      </c>
    </row>
    <row r="2" spans="1:12">
      <c r="B2" s="2" t="s">
        <v>2</v>
      </c>
      <c r="C2" s="2" t="s">
        <v>367</v>
      </c>
      <c r="D2" s="2" t="s">
        <v>4</v>
      </c>
      <c r="E2" s="2" t="s">
        <v>368</v>
      </c>
      <c r="F2" s="2" t="s">
        <v>34</v>
      </c>
      <c r="G2" s="2" t="s">
        <v>369</v>
      </c>
      <c r="H2" s="2" t="s">
        <v>370</v>
      </c>
      <c r="I2" s="2" t="s">
        <v>371</v>
      </c>
      <c r="J2" s="2" t="s">
        <v>2</v>
      </c>
      <c r="K2" s="2" t="s">
        <v>34</v>
      </c>
      <c r="L2" s="2" t="s">
        <v>70</v>
      </c>
    </row>
    <row r="3" spans="1:12">
      <c r="A3" s="3" t="s">
        <v>71</v>
      </c>
    </row>
    <row r="4" spans="1:12">
      <c r="A4" s="4" t="s">
        <v>72</v>
      </c>
      <c r="J4" s="7" t="n">
        <v>463163</v>
      </c>
      <c r="K4" s="7" t="n">
        <v>355850</v>
      </c>
      <c r="L4" s="7" t="n">
        <v>271245</v>
      </c>
    </row>
    <row r="5" spans="1:12">
      <c r="A5" s="4" t="s">
        <v>73</v>
      </c>
      <c r="J5" s="5" t="n">
        <v>38363</v>
      </c>
      <c r="K5" s="5" t="n">
        <v>23874</v>
      </c>
      <c r="L5" s="5" t="n">
        <v>24983</v>
      </c>
    </row>
    <row r="6" spans="1:12">
      <c r="A6" s="4" t="s">
        <v>74</v>
      </c>
      <c r="B6" s="7" t="n">
        <v>140535</v>
      </c>
      <c r="C6" s="7" t="n">
        <v>129764</v>
      </c>
      <c r="D6" s="7" t="n">
        <v>119436</v>
      </c>
      <c r="E6" s="7" t="n">
        <v>111791</v>
      </c>
      <c r="F6" s="7" t="n">
        <v>104503</v>
      </c>
      <c r="G6" s="7" t="n">
        <v>96839</v>
      </c>
      <c r="H6" s="7" t="n">
        <v>91844</v>
      </c>
      <c r="I6" s="7" t="n">
        <v>86538</v>
      </c>
      <c r="J6" s="5" t="n">
        <v>501526</v>
      </c>
      <c r="K6" s="5" t="n">
        <v>379724</v>
      </c>
      <c r="L6" s="5" t="n">
        <v>296228</v>
      </c>
    </row>
    <row r="7" spans="1:12">
      <c r="A7" s="4" t="s">
        <v>77</v>
      </c>
      <c r="B7" s="5" t="n">
        <v>106915</v>
      </c>
      <c r="C7" s="5" t="n">
        <v>98980</v>
      </c>
      <c r="D7" s="5" t="n">
        <v>89875</v>
      </c>
      <c r="E7" s="5" t="n">
        <v>84485</v>
      </c>
      <c r="F7" s="5" t="n">
        <v>79851</v>
      </c>
      <c r="G7" s="5" t="n">
        <v>73384</v>
      </c>
      <c r="H7" s="5" t="n">
        <v>69480</v>
      </c>
      <c r="I7" s="5" t="n">
        <v>64798</v>
      </c>
      <c r="J7" s="5" t="n">
        <v>380255</v>
      </c>
      <c r="K7" s="5" t="n">
        <v>287513</v>
      </c>
      <c r="L7" s="5" t="n">
        <v>208957</v>
      </c>
    </row>
    <row r="8" spans="1:12">
      <c r="A8" s="3" t="s">
        <v>78</v>
      </c>
    </row>
    <row r="9" spans="1:12">
      <c r="A9" s="4" t="s">
        <v>80</v>
      </c>
      <c r="J9" s="5" t="n">
        <v>260069</v>
      </c>
      <c r="K9" s="5" t="n">
        <v>192497</v>
      </c>
      <c r="L9" s="5" t="n">
        <v>139851</v>
      </c>
    </row>
    <row r="10" spans="1:12">
      <c r="A10" s="4" t="s">
        <v>372</v>
      </c>
      <c r="B10" s="5" t="n">
        <v>-6185</v>
      </c>
      <c r="C10" s="5" t="n">
        <v>-6246</v>
      </c>
      <c r="D10" s="5" t="n">
        <v>-7543</v>
      </c>
      <c r="E10" s="5" t="n">
        <v>-7301</v>
      </c>
      <c r="F10" s="5" t="n">
        <v>-6606</v>
      </c>
      <c r="G10" s="5" t="n">
        <v>-7061</v>
      </c>
      <c r="H10" s="5" t="n">
        <v>-6304</v>
      </c>
      <c r="I10" s="5" t="n">
        <v>-5981</v>
      </c>
      <c r="J10" s="5" t="n">
        <v>-27275</v>
      </c>
      <c r="K10" s="5" t="n">
        <v>-25952</v>
      </c>
      <c r="L10" s="5" t="n">
        <v>-30932</v>
      </c>
    </row>
    <row r="11" spans="1:12">
      <c r="A11" s="4" t="s">
        <v>88</v>
      </c>
      <c r="B11" s="7" t="n">
        <v>-6089</v>
      </c>
      <c r="C11" s="7" t="n">
        <v>-5712</v>
      </c>
      <c r="D11" s="7" t="n">
        <v>-7031</v>
      </c>
      <c r="E11" s="7" t="n">
        <v>-7309</v>
      </c>
      <c r="F11" s="7" t="n">
        <v>-6946</v>
      </c>
      <c r="G11" s="7" t="n">
        <v>-7979</v>
      </c>
      <c r="H11" s="7" t="n">
        <v>-7771</v>
      </c>
      <c r="I11" s="7" t="n">
        <v>-6613</v>
      </c>
      <c r="J11" s="7" t="n">
        <v>-26141</v>
      </c>
      <c r="K11" s="7" t="n">
        <v>-29309</v>
      </c>
      <c r="L11" s="7" t="n">
        <v>-32099</v>
      </c>
    </row>
    <row r="12" spans="1:12">
      <c r="A12" s="4" t="s">
        <v>90</v>
      </c>
      <c r="J12" s="5" t="n">
        <v>76281</v>
      </c>
      <c r="K12" s="5" t="n">
        <v>72994</v>
      </c>
      <c r="L12" s="5" t="n">
        <v>70069</v>
      </c>
    </row>
    <row r="13" spans="1:12">
      <c r="A13" s="4" t="s">
        <v>90</v>
      </c>
      <c r="B13" s="9" t="n">
        <v>-0.08</v>
      </c>
      <c r="C13" s="9" t="n">
        <v>-0.07000000000000001</v>
      </c>
      <c r="D13" s="9" t="n">
        <v>-0.09</v>
      </c>
      <c r="E13" s="9" t="n">
        <v>-0.1</v>
      </c>
      <c r="F13" s="9" t="n">
        <v>-0.09</v>
      </c>
      <c r="G13" s="9" t="n">
        <v>-0.11</v>
      </c>
      <c r="H13" s="9" t="n">
        <v>-0.11</v>
      </c>
      <c r="I13" s="9" t="n">
        <v>-0.09</v>
      </c>
      <c r="J13" s="9" t="n">
        <v>-0.34</v>
      </c>
      <c r="K13" s="9" t="n">
        <v>-0.4</v>
      </c>
      <c r="L13" s="9" t="n">
        <v>-0.46</v>
      </c>
    </row>
    <row r="14" spans="1:12">
      <c r="A14" s="4" t="s">
        <v>333</v>
      </c>
    </row>
    <row r="15" spans="1:12">
      <c r="A15" s="3" t="s">
        <v>71</v>
      </c>
    </row>
    <row r="16" spans="1:12">
      <c r="A16" s="4" t="s">
        <v>72</v>
      </c>
      <c r="J16" s="7" t="n">
        <v>465254</v>
      </c>
      <c r="K16" s="7" t="n">
        <v>356562</v>
      </c>
    </row>
    <row r="17" spans="1:12">
      <c r="A17" s="4" t="s">
        <v>73</v>
      </c>
      <c r="J17" s="5" t="n">
        <v>38363</v>
      </c>
      <c r="K17" s="5" t="n">
        <v>23874</v>
      </c>
    </row>
    <row r="18" spans="1:12">
      <c r="A18" s="4" t="s">
        <v>74</v>
      </c>
      <c r="J18" s="5" t="n">
        <v>503617</v>
      </c>
      <c r="K18" s="5" t="n">
        <v>380436</v>
      </c>
    </row>
    <row r="19" spans="1:12">
      <c r="A19" s="4" t="s">
        <v>77</v>
      </c>
      <c r="J19" s="5" t="n">
        <v>382346</v>
      </c>
      <c r="K19" s="5" t="n">
        <v>288225</v>
      </c>
    </row>
    <row r="20" spans="1:12">
      <c r="A20" s="3" t="s">
        <v>78</v>
      </c>
    </row>
    <row r="21" spans="1:12">
      <c r="A21" s="4" t="s">
        <v>80</v>
      </c>
      <c r="J21" s="5" t="n">
        <v>240223</v>
      </c>
      <c r="K21" s="5" t="n">
        <v>180125</v>
      </c>
    </row>
    <row r="22" spans="1:12">
      <c r="A22" s="4" t="s">
        <v>372</v>
      </c>
      <c r="J22" s="5" t="n">
        <v>-5338</v>
      </c>
      <c r="K22" s="5" t="n">
        <v>-12868</v>
      </c>
    </row>
    <row r="23" spans="1:12">
      <c r="A23" s="4" t="s">
        <v>88</v>
      </c>
      <c r="J23" s="7" t="n">
        <v>-4204</v>
      </c>
      <c r="K23" s="7" t="n">
        <v>-16225</v>
      </c>
    </row>
    <row r="24" spans="1:12">
      <c r="A24" s="4" t="s">
        <v>90</v>
      </c>
      <c r="J24" s="5" t="n">
        <v>76281</v>
      </c>
      <c r="K24" s="5" t="n">
        <v>72994</v>
      </c>
    </row>
    <row r="25" spans="1:12">
      <c r="A25" s="4" t="s">
        <v>90</v>
      </c>
      <c r="J25" s="9" t="n">
        <v>-0.06</v>
      </c>
      <c r="K25" s="9" t="n">
        <v>-0.2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4</v>
      </c>
      <c r="D2" s="2" t="s">
        <v>70</v>
      </c>
    </row>
    <row r="3" spans="1:4">
      <c r="A3" s="3" t="s">
        <v>164</v>
      </c>
    </row>
    <row r="4" spans="1:4">
      <c r="A4" s="4" t="s">
        <v>374</v>
      </c>
      <c r="B4" s="7" t="n">
        <v>26</v>
      </c>
      <c r="C4" s="6" t="n">
        <v>13.3</v>
      </c>
      <c r="D4" s="6" t="n">
        <v>23.3</v>
      </c>
    </row>
    <row r="5" spans="1:4">
      <c r="A5" s="4" t="s">
        <v>375</v>
      </c>
      <c r="B5" s="7" t="n">
        <v>25</v>
      </c>
      <c r="C5" s="6" t="n">
        <v>15.8</v>
      </c>
      <c r="D5" s="6" t="n">
        <v>2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4</v>
      </c>
      <c r="D2" s="2" t="s">
        <v>70</v>
      </c>
    </row>
    <row r="3" spans="1:4">
      <c r="A3" s="3" t="s">
        <v>71</v>
      </c>
    </row>
    <row r="4" spans="1:4">
      <c r="A4" s="4" t="s">
        <v>72</v>
      </c>
      <c r="B4" s="7" t="n">
        <v>463163</v>
      </c>
      <c r="C4" s="7" t="n">
        <v>355850</v>
      </c>
      <c r="D4" s="7" t="n">
        <v>271245</v>
      </c>
    </row>
    <row r="5" spans="1:4">
      <c r="A5" s="4" t="s">
        <v>73</v>
      </c>
      <c r="B5" s="5" t="n">
        <v>38363</v>
      </c>
      <c r="C5" s="5" t="n">
        <v>23874</v>
      </c>
      <c r="D5" s="5" t="n">
        <v>24983</v>
      </c>
    </row>
    <row r="6" spans="1:4">
      <c r="A6" s="4" t="s">
        <v>74</v>
      </c>
      <c r="B6" s="5" t="n">
        <v>501526</v>
      </c>
      <c r="C6" s="5" t="n">
        <v>379724</v>
      </c>
      <c r="D6" s="5" t="n">
        <v>296228</v>
      </c>
    </row>
    <row r="7" spans="1:4">
      <c r="A7" s="3" t="s">
        <v>75</v>
      </c>
    </row>
    <row r="8" spans="1:4">
      <c r="A8" s="4" t="s">
        <v>72</v>
      </c>
      <c r="B8" s="5" t="n">
        <v>89193</v>
      </c>
      <c r="C8" s="5" t="n">
        <v>73470</v>
      </c>
      <c r="D8" s="5" t="n">
        <v>66354</v>
      </c>
    </row>
    <row r="9" spans="1:4">
      <c r="A9" s="4" t="s">
        <v>73</v>
      </c>
      <c r="B9" s="5" t="n">
        <v>32078</v>
      </c>
      <c r="C9" s="5" t="n">
        <v>18741</v>
      </c>
      <c r="D9" s="5" t="n">
        <v>20917</v>
      </c>
    </row>
    <row r="10" spans="1:4">
      <c r="A10" s="4" t="s">
        <v>76</v>
      </c>
      <c r="B10" s="5" t="n">
        <v>121271</v>
      </c>
      <c r="C10" s="5" t="n">
        <v>92211</v>
      </c>
      <c r="D10" s="5" t="n">
        <v>87271</v>
      </c>
    </row>
    <row r="11" spans="1:4">
      <c r="A11" s="4" t="s">
        <v>77</v>
      </c>
      <c r="B11" s="5" t="n">
        <v>380255</v>
      </c>
      <c r="C11" s="5" t="n">
        <v>287513</v>
      </c>
      <c r="D11" s="5" t="n">
        <v>208957</v>
      </c>
    </row>
    <row r="12" spans="1:4">
      <c r="A12" s="3" t="s">
        <v>78</v>
      </c>
    </row>
    <row r="13" spans="1:4">
      <c r="A13" s="4" t="s">
        <v>79</v>
      </c>
      <c r="B13" s="5" t="n">
        <v>75148</v>
      </c>
      <c r="C13" s="5" t="n">
        <v>65514</v>
      </c>
      <c r="D13" s="5" t="n">
        <v>52924</v>
      </c>
    </row>
    <row r="14" spans="1:4">
      <c r="A14" s="4" t="s">
        <v>80</v>
      </c>
      <c r="B14" s="5" t="n">
        <v>260069</v>
      </c>
      <c r="C14" s="5" t="n">
        <v>192497</v>
      </c>
      <c r="D14" s="5" t="n">
        <v>139851</v>
      </c>
    </row>
    <row r="15" spans="1:4">
      <c r="A15" s="4" t="s">
        <v>81</v>
      </c>
      <c r="B15" s="5" t="n">
        <v>72313</v>
      </c>
      <c r="C15" s="5" t="n">
        <v>55454</v>
      </c>
      <c r="D15" s="5" t="n">
        <v>47114</v>
      </c>
    </row>
    <row r="16" spans="1:4">
      <c r="A16" s="4" t="s">
        <v>82</v>
      </c>
      <c r="B16" s="5" t="n">
        <v>407530</v>
      </c>
      <c r="C16" s="5" t="n">
        <v>313465</v>
      </c>
      <c r="D16" s="5" t="n">
        <v>239889</v>
      </c>
    </row>
    <row r="17" spans="1:4">
      <c r="A17" s="4" t="s">
        <v>83</v>
      </c>
      <c r="B17" s="5" t="n">
        <v>-27275</v>
      </c>
      <c r="C17" s="5" t="n">
        <v>-25952</v>
      </c>
      <c r="D17" s="5" t="n">
        <v>-30932</v>
      </c>
    </row>
    <row r="18" spans="1:4">
      <c r="A18" s="3" t="s">
        <v>84</v>
      </c>
    </row>
    <row r="19" spans="1:4">
      <c r="A19" s="4" t="s">
        <v>85</v>
      </c>
      <c r="B19" s="5" t="n">
        <v>-99</v>
      </c>
      <c r="C19" s="5" t="n">
        <v>-746</v>
      </c>
      <c r="D19" s="5" t="n">
        <v>-1123</v>
      </c>
    </row>
    <row r="20" spans="1:4">
      <c r="A20" s="4" t="s">
        <v>84</v>
      </c>
      <c r="B20" s="5" t="n">
        <v>1491</v>
      </c>
      <c r="C20" s="5" t="n">
        <v>-2375</v>
      </c>
      <c r="D20" s="5" t="n">
        <v>-1307</v>
      </c>
    </row>
    <row r="21" spans="1:4">
      <c r="A21" s="4" t="s">
        <v>84</v>
      </c>
      <c r="B21" s="5" t="n">
        <v>1392</v>
      </c>
      <c r="C21" s="5" t="n">
        <v>-3121</v>
      </c>
      <c r="D21" s="5" t="n">
        <v>-2430</v>
      </c>
    </row>
    <row r="22" spans="1:4">
      <c r="A22" s="4" t="s">
        <v>86</v>
      </c>
      <c r="B22" s="5" t="n">
        <v>-25883</v>
      </c>
      <c r="C22" s="5" t="n">
        <v>-29073</v>
      </c>
      <c r="D22" s="5" t="n">
        <v>-33362</v>
      </c>
    </row>
    <row r="23" spans="1:4">
      <c r="A23" s="4" t="s">
        <v>87</v>
      </c>
      <c r="B23" s="5" t="n">
        <v>258</v>
      </c>
      <c r="C23" s="5" t="n">
        <v>236</v>
      </c>
      <c r="D23" s="5" t="n">
        <v>-1263</v>
      </c>
    </row>
    <row r="24" spans="1:4">
      <c r="A24" s="4" t="s">
        <v>88</v>
      </c>
      <c r="B24" s="7" t="n">
        <v>-26141</v>
      </c>
      <c r="C24" s="7" t="n">
        <v>-29309</v>
      </c>
      <c r="D24" s="7" t="n">
        <v>-32099</v>
      </c>
    </row>
    <row r="25" spans="1:4">
      <c r="A25" s="3" t="s">
        <v>89</v>
      </c>
    </row>
    <row r="26" spans="1:4">
      <c r="A26" s="4" t="s">
        <v>90</v>
      </c>
      <c r="B26" s="9" t="n">
        <v>-0.34</v>
      </c>
      <c r="C26" s="9" t="n">
        <v>-0.4</v>
      </c>
      <c r="D26" s="9" t="n">
        <v>-0.46</v>
      </c>
    </row>
    <row r="27" spans="1:4">
      <c r="A27" s="3" t="s">
        <v>91</v>
      </c>
    </row>
    <row r="28" spans="1:4">
      <c r="A28" s="4" t="s">
        <v>90</v>
      </c>
      <c r="B28" s="5" t="n">
        <v>76281</v>
      </c>
      <c r="C28" s="5" t="n">
        <v>72994</v>
      </c>
      <c r="D28" s="5" t="n">
        <v>70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34</v>
      </c>
      <c r="D1" s="2" t="s">
        <v>70</v>
      </c>
      <c r="E1" s="2" t="s">
        <v>377</v>
      </c>
    </row>
    <row r="2" spans="1:5">
      <c r="A2" s="3" t="s">
        <v>378</v>
      </c>
    </row>
    <row r="3" spans="1:5">
      <c r="A3" s="4" t="s">
        <v>379</v>
      </c>
      <c r="B3" s="7" t="n">
        <v>70893</v>
      </c>
      <c r="C3" s="7" t="n">
        <v>40908</v>
      </c>
    </row>
    <row r="4" spans="1:5">
      <c r="A4" s="4" t="s">
        <v>380</v>
      </c>
      <c r="B4" s="5" t="n">
        <v>110299</v>
      </c>
      <c r="C4" s="5" t="n">
        <v>119447</v>
      </c>
    </row>
    <row r="5" spans="1:5">
      <c r="A5" s="4" t="s">
        <v>381</v>
      </c>
      <c r="B5" s="7" t="n">
        <v>181192</v>
      </c>
      <c r="C5" s="7" t="n">
        <v>160355</v>
      </c>
      <c r="D5" s="7" t="n">
        <v>137588</v>
      </c>
      <c r="E5" s="7" t="n">
        <v>1131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34</v>
      </c>
      <c r="D1" s="2" t="s">
        <v>70</v>
      </c>
      <c r="E1" s="2" t="s">
        <v>377</v>
      </c>
    </row>
    <row r="2" spans="1:5">
      <c r="A2" s="3" t="s">
        <v>319</v>
      </c>
    </row>
    <row r="3" spans="1:5">
      <c r="A3" s="4" t="s">
        <v>134</v>
      </c>
      <c r="B3" s="7" t="n">
        <v>42243</v>
      </c>
      <c r="C3" s="7" t="n">
        <v>25687</v>
      </c>
    </row>
    <row r="4" spans="1:5">
      <c r="A4" s="4" t="s">
        <v>383</v>
      </c>
      <c r="B4" s="5" t="n">
        <v>3808</v>
      </c>
      <c r="C4" s="5" t="n">
        <v>4990</v>
      </c>
    </row>
    <row r="5" spans="1:5">
      <c r="A5" s="4" t="s">
        <v>384</v>
      </c>
      <c r="B5" s="5" t="n">
        <v>-712</v>
      </c>
      <c r="C5" s="5" t="n">
        <v>-434</v>
      </c>
      <c r="D5" s="7" t="n">
        <v>-377</v>
      </c>
      <c r="E5" s="7" t="n">
        <v>-125</v>
      </c>
    </row>
    <row r="6" spans="1:5">
      <c r="A6" s="4" t="s">
        <v>37</v>
      </c>
      <c r="B6" s="7" t="n">
        <v>45339</v>
      </c>
      <c r="C6" s="7" t="n">
        <v>302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4</v>
      </c>
    </row>
    <row r="2" spans="1:3">
      <c r="A2" s="3" t="s">
        <v>386</v>
      </c>
    </row>
    <row r="3" spans="1:3">
      <c r="A3" s="4" t="s">
        <v>387</v>
      </c>
      <c r="B3" s="7" t="n">
        <v>13690</v>
      </c>
      <c r="C3" s="7" t="n">
        <v>9780</v>
      </c>
    </row>
    <row r="4" spans="1:3">
      <c r="A4" s="4" t="s">
        <v>222</v>
      </c>
      <c r="B4" s="5" t="n">
        <v>198</v>
      </c>
      <c r="C4" s="5" t="n">
        <v>63</v>
      </c>
    </row>
    <row r="5" spans="1:3">
      <c r="A5" s="4" t="s">
        <v>388</v>
      </c>
      <c r="B5" s="5" t="n">
        <v>7624</v>
      </c>
      <c r="C5" s="5" t="n">
        <v>5470</v>
      </c>
    </row>
    <row r="6" spans="1:3">
      <c r="A6" s="4" t="s">
        <v>389</v>
      </c>
      <c r="B6" s="7" t="n">
        <v>21512</v>
      </c>
      <c r="C6" s="7" t="n">
        <v>153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4</v>
      </c>
    </row>
    <row r="2" spans="1:3">
      <c r="A2" s="3" t="s">
        <v>354</v>
      </c>
    </row>
    <row r="3" spans="1:3">
      <c r="A3" s="4" t="s">
        <v>391</v>
      </c>
      <c r="B3" s="7" t="n">
        <v>103376</v>
      </c>
      <c r="C3" s="7" t="n">
        <v>78581</v>
      </c>
    </row>
    <row r="4" spans="1:3">
      <c r="A4" s="4" t="s">
        <v>392</v>
      </c>
      <c r="B4" s="5" t="n">
        <v>-60078</v>
      </c>
      <c r="C4" s="5" t="n">
        <v>-46587</v>
      </c>
    </row>
    <row r="5" spans="1:3">
      <c r="A5" s="4" t="s">
        <v>40</v>
      </c>
      <c r="B5" s="5" t="n">
        <v>43298</v>
      </c>
      <c r="C5" s="5" t="n">
        <v>31994</v>
      </c>
    </row>
    <row r="6" spans="1:3">
      <c r="A6" s="4" t="s">
        <v>393</v>
      </c>
    </row>
    <row r="7" spans="1:3">
      <c r="A7" s="3" t="s">
        <v>354</v>
      </c>
    </row>
    <row r="8" spans="1:3">
      <c r="A8" s="4" t="s">
        <v>391</v>
      </c>
      <c r="B8" s="5" t="n">
        <v>74555</v>
      </c>
      <c r="C8" s="5" t="n">
        <v>61546</v>
      </c>
    </row>
    <row r="9" spans="1:3">
      <c r="A9" s="4" t="s">
        <v>330</v>
      </c>
    </row>
    <row r="10" spans="1:3">
      <c r="A10" s="3" t="s">
        <v>354</v>
      </c>
    </row>
    <row r="11" spans="1:3">
      <c r="A11" s="4" t="s">
        <v>391</v>
      </c>
      <c r="B11" s="5" t="n">
        <v>18217</v>
      </c>
      <c r="C11" s="5" t="n">
        <v>9931</v>
      </c>
    </row>
    <row r="12" spans="1:3">
      <c r="A12" s="4" t="s">
        <v>394</v>
      </c>
    </row>
    <row r="13" spans="1:3">
      <c r="A13" s="3" t="s">
        <v>354</v>
      </c>
    </row>
    <row r="14" spans="1:3">
      <c r="A14" s="4" t="s">
        <v>391</v>
      </c>
      <c r="B14" s="5" t="n">
        <v>6293</v>
      </c>
      <c r="C14" s="5" t="n">
        <v>4508</v>
      </c>
    </row>
    <row r="15" spans="1:3">
      <c r="A15" s="4" t="s">
        <v>363</v>
      </c>
    </row>
    <row r="16" spans="1:3">
      <c r="A16" s="3" t="s">
        <v>354</v>
      </c>
    </row>
    <row r="17" spans="1:3">
      <c r="A17" s="4" t="s">
        <v>391</v>
      </c>
      <c r="B17" s="7" t="n">
        <v>4311</v>
      </c>
      <c r="C17" s="7" t="n">
        <v>25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5</v>
      </c>
      <c r="B1" s="2" t="s">
        <v>1</v>
      </c>
    </row>
    <row r="2" spans="1:4">
      <c r="B2" s="2" t="s">
        <v>2</v>
      </c>
      <c r="C2" s="2" t="s">
        <v>34</v>
      </c>
      <c r="D2" s="2" t="s">
        <v>70</v>
      </c>
    </row>
    <row r="3" spans="1:4">
      <c r="A3" s="3" t="s">
        <v>396</v>
      </c>
    </row>
    <row r="4" spans="1:4">
      <c r="A4" s="4" t="s">
        <v>124</v>
      </c>
      <c r="B4" s="7" t="n">
        <v>16214</v>
      </c>
      <c r="C4" s="7" t="n">
        <v>14663</v>
      </c>
      <c r="D4" s="7" t="n">
        <v>13467</v>
      </c>
    </row>
    <row r="5" spans="1:4">
      <c r="A5" s="4" t="s">
        <v>397</v>
      </c>
      <c r="B5" s="7" t="n">
        <v>800</v>
      </c>
      <c r="C5" s="5" t="n">
        <v>1100</v>
      </c>
    </row>
    <row r="6" spans="1:4">
      <c r="A6" s="4" t="s">
        <v>398</v>
      </c>
    </row>
    <row r="7" spans="1:4">
      <c r="A7" s="3" t="s">
        <v>396</v>
      </c>
    </row>
    <row r="8" spans="1:4">
      <c r="A8" s="4" t="s">
        <v>399</v>
      </c>
      <c r="B8" s="4" t="s">
        <v>400</v>
      </c>
    </row>
    <row r="9" spans="1:4">
      <c r="A9" s="4" t="s">
        <v>401</v>
      </c>
    </row>
    <row r="10" spans="1:4">
      <c r="A10" s="3" t="s">
        <v>396</v>
      </c>
    </row>
    <row r="11" spans="1:4">
      <c r="A11" s="4" t="s">
        <v>124</v>
      </c>
      <c r="B11" s="7" t="n">
        <v>15400</v>
      </c>
      <c r="C11" s="7" t="n">
        <v>13600</v>
      </c>
      <c r="D11" s="7" t="n">
        <v>12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3" t="s">
        <v>403</v>
      </c>
    </row>
    <row r="3" spans="1:3">
      <c r="A3" s="4" t="s">
        <v>404</v>
      </c>
      <c r="B3" s="7" t="n">
        <v>18578</v>
      </c>
      <c r="C3" s="7" t="n">
        <v>14041</v>
      </c>
    </row>
    <row r="4" spans="1:3">
      <c r="A4" s="4" t="s">
        <v>405</v>
      </c>
      <c r="B4" s="5" t="n">
        <v>11828</v>
      </c>
      <c r="C4" s="5" t="n">
        <v>7220</v>
      </c>
    </row>
    <row r="5" spans="1:3">
      <c r="A5" s="4" t="s">
        <v>406</v>
      </c>
      <c r="B5" s="5" t="n">
        <v>7020</v>
      </c>
      <c r="C5" s="5" t="n">
        <v>5082</v>
      </c>
    </row>
    <row r="6" spans="1:3">
      <c r="A6" s="4" t="s">
        <v>407</v>
      </c>
      <c r="B6" s="5" t="n">
        <v>17551</v>
      </c>
      <c r="C6" s="5" t="n">
        <v>21979</v>
      </c>
    </row>
    <row r="7" spans="1:3">
      <c r="A7" s="4" t="s">
        <v>408</v>
      </c>
      <c r="B7" s="7" t="n">
        <v>54977</v>
      </c>
      <c r="C7" s="7" t="n">
        <v>483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4</v>
      </c>
    </row>
    <row r="3" spans="1:3">
      <c r="A3" s="3" t="s">
        <v>396</v>
      </c>
    </row>
    <row r="4" spans="1:3">
      <c r="A4" s="4" t="s">
        <v>410</v>
      </c>
      <c r="B4" s="7" t="n">
        <v>3850</v>
      </c>
      <c r="C4" s="7" t="n">
        <v>3850</v>
      </c>
    </row>
    <row r="5" spans="1:3">
      <c r="A5" s="4" t="s">
        <v>411</v>
      </c>
      <c r="B5" s="5" t="n">
        <v>2388</v>
      </c>
      <c r="C5" s="5" t="n">
        <v>1606</v>
      </c>
    </row>
    <row r="6" spans="1:3">
      <c r="A6" s="4" t="s">
        <v>412</v>
      </c>
      <c r="B6" s="7" t="n">
        <v>1462</v>
      </c>
      <c r="C6" s="7" t="n">
        <v>2244</v>
      </c>
    </row>
    <row r="7" spans="1:3">
      <c r="A7" s="4" t="s">
        <v>413</v>
      </c>
    </row>
    <row r="8" spans="1:3">
      <c r="A8" s="3" t="s">
        <v>396</v>
      </c>
    </row>
    <row r="9" spans="1:3">
      <c r="A9" s="4" t="s">
        <v>414</v>
      </c>
      <c r="B9" s="4" t="s">
        <v>415</v>
      </c>
      <c r="C9" s="4" t="s">
        <v>415</v>
      </c>
    </row>
    <row r="10" spans="1:3">
      <c r="A10" s="4" t="s">
        <v>410</v>
      </c>
      <c r="B10" s="7" t="n">
        <v>840</v>
      </c>
      <c r="C10" s="7" t="n">
        <v>840</v>
      </c>
    </row>
    <row r="11" spans="1:3">
      <c r="A11" s="4" t="s">
        <v>411</v>
      </c>
      <c r="B11" s="7" t="n">
        <v>840</v>
      </c>
      <c r="C11" s="5" t="n">
        <v>660</v>
      </c>
    </row>
    <row r="12" spans="1:3">
      <c r="A12" s="4" t="s">
        <v>412</v>
      </c>
      <c r="C12" s="7" t="n">
        <v>180</v>
      </c>
    </row>
    <row r="13" spans="1:3">
      <c r="A13" s="4" t="s">
        <v>398</v>
      </c>
    </row>
    <row r="14" spans="1:3">
      <c r="A14" s="3" t="s">
        <v>396</v>
      </c>
    </row>
    <row r="15" spans="1:3">
      <c r="A15" s="4" t="s">
        <v>414</v>
      </c>
      <c r="B15" s="4" t="s">
        <v>335</v>
      </c>
      <c r="C15" s="4" t="s">
        <v>335</v>
      </c>
    </row>
    <row r="16" spans="1:3">
      <c r="A16" s="4" t="s">
        <v>410</v>
      </c>
      <c r="B16" s="7" t="n">
        <v>3010</v>
      </c>
      <c r="C16" s="7" t="n">
        <v>3010</v>
      </c>
    </row>
    <row r="17" spans="1:3">
      <c r="A17" s="4" t="s">
        <v>411</v>
      </c>
      <c r="B17" s="5" t="n">
        <v>1548</v>
      </c>
      <c r="C17" s="5" t="n">
        <v>946</v>
      </c>
    </row>
    <row r="18" spans="1:3">
      <c r="A18" s="4" t="s">
        <v>412</v>
      </c>
      <c r="B18" s="7" t="n">
        <v>1462</v>
      </c>
      <c r="C18" s="7" t="n">
        <v>20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4</v>
      </c>
    </row>
    <row r="2" spans="1:3">
      <c r="A2" s="3" t="s">
        <v>417</v>
      </c>
    </row>
    <row r="3" spans="1:3">
      <c r="A3" s="5" t="n">
        <v>2018</v>
      </c>
      <c r="B3" s="7" t="n">
        <v>602</v>
      </c>
    </row>
    <row r="4" spans="1:3">
      <c r="A4" s="5" t="n">
        <v>2019</v>
      </c>
      <c r="B4" s="5" t="n">
        <v>602</v>
      </c>
    </row>
    <row r="5" spans="1:3">
      <c r="A5" s="5" t="n">
        <v>2020</v>
      </c>
      <c r="B5" s="5" t="n">
        <v>258</v>
      </c>
    </row>
    <row r="6" spans="1:3">
      <c r="A6" s="4" t="s">
        <v>412</v>
      </c>
      <c r="B6" s="7" t="n">
        <v>1462</v>
      </c>
      <c r="C6" s="7" t="n">
        <v>22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4" t="s">
        <v>380</v>
      </c>
    </row>
    <row r="3" spans="1:3">
      <c r="A3" s="3" t="s">
        <v>419</v>
      </c>
    </row>
    <row r="4" spans="1:3">
      <c r="A4" s="4" t="s">
        <v>380</v>
      </c>
      <c r="B4" s="7" t="n">
        <v>110299</v>
      </c>
      <c r="C4" s="7" t="n">
        <v>119447</v>
      </c>
    </row>
    <row r="5" spans="1:3">
      <c r="A5" s="4" t="s">
        <v>420</v>
      </c>
    </row>
    <row r="6" spans="1:3">
      <c r="A6" s="3" t="s">
        <v>419</v>
      </c>
    </row>
    <row r="7" spans="1:3">
      <c r="A7" s="4" t="s">
        <v>380</v>
      </c>
      <c r="B7" s="7" t="n">
        <v>110299</v>
      </c>
      <c r="C7" s="5" t="n">
        <v>119447</v>
      </c>
    </row>
    <row r="8" spans="1:3">
      <c r="A8" s="4" t="s">
        <v>421</v>
      </c>
    </row>
    <row r="9" spans="1:3">
      <c r="A9" s="3" t="s">
        <v>419</v>
      </c>
    </row>
    <row r="10" spans="1:3">
      <c r="A10" s="4" t="s">
        <v>421</v>
      </c>
      <c r="C10" s="5" t="n">
        <v>530</v>
      </c>
    </row>
    <row r="11" spans="1:3">
      <c r="A11" s="4" t="s">
        <v>422</v>
      </c>
    </row>
    <row r="12" spans="1:3">
      <c r="A12" s="3" t="s">
        <v>419</v>
      </c>
    </row>
    <row r="13" spans="1:3">
      <c r="A13" s="4" t="s">
        <v>421</v>
      </c>
      <c r="C13" s="7" t="n">
        <v>5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26</v>
      </c>
    </row>
    <row r="2" spans="1:2">
      <c r="A2" s="3" t="s">
        <v>173</v>
      </c>
    </row>
    <row r="3" spans="1:2">
      <c r="A3" s="4" t="s">
        <v>424</v>
      </c>
      <c r="B3" s="6" t="n">
        <v>14.9</v>
      </c>
    </row>
    <row r="4" spans="1:2">
      <c r="A4" s="4" t="s">
        <v>425</v>
      </c>
      <c r="B4" s="6" t="n">
        <v>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4</v>
      </c>
      <c r="D2" s="2" t="s">
        <v>70</v>
      </c>
    </row>
    <row r="3" spans="1:4">
      <c r="A3" s="3" t="s">
        <v>93</v>
      </c>
    </row>
    <row r="4" spans="1:4">
      <c r="A4" s="4" t="s">
        <v>88</v>
      </c>
      <c r="B4" s="7" t="n">
        <v>-26141</v>
      </c>
      <c r="C4" s="7" t="n">
        <v>-29309</v>
      </c>
      <c r="D4" s="7" t="n">
        <v>-32099</v>
      </c>
    </row>
    <row r="5" spans="1:4">
      <c r="A5" s="3" t="s">
        <v>94</v>
      </c>
    </row>
    <row r="6" spans="1:4">
      <c r="A6" s="4" t="s">
        <v>95</v>
      </c>
      <c r="B6" s="5" t="n">
        <v>261</v>
      </c>
      <c r="C6" s="5" t="n">
        <v>2210</v>
      </c>
      <c r="D6" s="5" t="n">
        <v>561</v>
      </c>
    </row>
    <row r="7" spans="1:4">
      <c r="A7" s="4" t="s">
        <v>96</v>
      </c>
      <c r="D7" s="5" t="n">
        <v>217</v>
      </c>
    </row>
    <row r="8" spans="1:4">
      <c r="A8" s="4" t="s">
        <v>97</v>
      </c>
      <c r="B8" s="7" t="n">
        <v>-25880</v>
      </c>
      <c r="C8" s="7" t="n">
        <v>-27099</v>
      </c>
      <c r="D8" s="7" t="n">
        <v>-31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6</v>
      </c>
      <c r="B1" s="2" t="s">
        <v>427</v>
      </c>
      <c r="D1" s="2" t="s">
        <v>1</v>
      </c>
    </row>
    <row r="2" spans="1:5">
      <c r="B2" s="2" t="s">
        <v>370</v>
      </c>
      <c r="C2" s="2" t="s">
        <v>428</v>
      </c>
      <c r="D2" s="2" t="s">
        <v>2</v>
      </c>
      <c r="E2" s="2" t="s">
        <v>34</v>
      </c>
    </row>
    <row r="3" spans="1:5">
      <c r="A3" s="3" t="s">
        <v>429</v>
      </c>
    </row>
    <row r="4" spans="1:5">
      <c r="A4" s="4" t="s">
        <v>430</v>
      </c>
      <c r="E4" s="7" t="n">
        <v>1500000</v>
      </c>
    </row>
    <row r="5" spans="1:5">
      <c r="A5" s="4" t="s">
        <v>100</v>
      </c>
    </row>
    <row r="6" spans="1:5">
      <c r="A6" s="3" t="s">
        <v>429</v>
      </c>
    </row>
    <row r="7" spans="1:5">
      <c r="A7" s="4" t="s">
        <v>431</v>
      </c>
      <c r="C7" s="7" t="n">
        <v>11900000</v>
      </c>
    </row>
    <row r="8" spans="1:5">
      <c r="A8" s="4" t="s">
        <v>432</v>
      </c>
      <c r="C8" s="5" t="n">
        <v>2300000</v>
      </c>
    </row>
    <row r="9" spans="1:5">
      <c r="A9" s="4" t="s">
        <v>433</v>
      </c>
      <c r="E9" s="5" t="n">
        <v>1900000</v>
      </c>
    </row>
    <row r="10" spans="1:5">
      <c r="A10" s="4" t="s">
        <v>434</v>
      </c>
      <c r="C10" s="7" t="n">
        <v>2000000</v>
      </c>
    </row>
    <row r="11" spans="1:5">
      <c r="A11" s="4" t="s">
        <v>435</v>
      </c>
      <c r="C11" s="4" t="s">
        <v>415</v>
      </c>
    </row>
    <row r="12" spans="1:5">
      <c r="A12" s="4" t="s">
        <v>436</v>
      </c>
      <c r="E12" s="7" t="n">
        <v>1400000</v>
      </c>
    </row>
    <row r="13" spans="1:5">
      <c r="A13" s="4" t="s">
        <v>437</v>
      </c>
      <c r="D13" s="7" t="n">
        <v>0</v>
      </c>
    </row>
    <row r="14" spans="1:5">
      <c r="A14" s="4" t="s">
        <v>438</v>
      </c>
    </row>
    <row r="15" spans="1:5">
      <c r="A15" s="3" t="s">
        <v>429</v>
      </c>
    </row>
    <row r="16" spans="1:5">
      <c r="A16" s="4" t="s">
        <v>439</v>
      </c>
      <c r="D16" s="5" t="n">
        <v>47591</v>
      </c>
    </row>
    <row r="17" spans="1:5">
      <c r="A17" s="4" t="s">
        <v>440</v>
      </c>
      <c r="D17" s="7" t="n">
        <v>1800000</v>
      </c>
    </row>
    <row r="18" spans="1:5">
      <c r="A18" s="4" t="s">
        <v>441</v>
      </c>
    </row>
    <row r="19" spans="1:5">
      <c r="A19" s="3" t="s">
        <v>429</v>
      </c>
    </row>
    <row r="20" spans="1:5">
      <c r="A20" s="4" t="s">
        <v>430</v>
      </c>
      <c r="B20" s="7" t="n">
        <v>1500000</v>
      </c>
    </row>
    <row r="21" spans="1:5">
      <c r="A21" s="4" t="s">
        <v>432</v>
      </c>
      <c r="C21" s="7" t="n">
        <v>15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42</v>
      </c>
      <c r="B1" s="2" t="s">
        <v>443</v>
      </c>
      <c r="C1" s="2" t="s">
        <v>2</v>
      </c>
      <c r="D1" s="2" t="s">
        <v>34</v>
      </c>
      <c r="E1" s="2" t="s">
        <v>70</v>
      </c>
    </row>
    <row r="2" spans="1:5">
      <c r="A2" s="3" t="s">
        <v>444</v>
      </c>
    </row>
    <row r="3" spans="1:5">
      <c r="A3" s="4" t="s">
        <v>445</v>
      </c>
      <c r="C3" s="7" t="n">
        <v>14840</v>
      </c>
      <c r="D3" s="7" t="n">
        <v>3750</v>
      </c>
      <c r="E3" s="7" t="n">
        <v>6142</v>
      </c>
    </row>
    <row r="4" spans="1:5">
      <c r="A4" s="4" t="s">
        <v>446</v>
      </c>
    </row>
    <row r="5" spans="1:5">
      <c r="A5" s="3" t="s">
        <v>444</v>
      </c>
    </row>
    <row r="6" spans="1:5">
      <c r="A6" s="4" t="s">
        <v>445</v>
      </c>
      <c r="B6" s="7" t="n">
        <v>14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450</v>
      </c>
      <c r="B3" s="7" t="n">
        <v>11003</v>
      </c>
    </row>
    <row r="4" spans="1:2">
      <c r="A4" s="4" t="s">
        <v>451</v>
      </c>
      <c r="B4" s="5" t="n">
        <v>9618</v>
      </c>
    </row>
    <row r="5" spans="1:2">
      <c r="A5" s="4" t="s">
        <v>452</v>
      </c>
      <c r="B5" s="5" t="n">
        <v>8388</v>
      </c>
    </row>
    <row r="6" spans="1:2">
      <c r="A6" s="4" t="s">
        <v>453</v>
      </c>
      <c r="B6" s="5" t="n">
        <v>5559</v>
      </c>
    </row>
    <row r="7" spans="1:2">
      <c r="A7" s="4" t="s">
        <v>454</v>
      </c>
      <c r="B7" s="5" t="n">
        <v>3437</v>
      </c>
    </row>
    <row r="8" spans="1:2">
      <c r="A8" s="4" t="s">
        <v>455</v>
      </c>
      <c r="B8" s="5" t="n">
        <v>2887</v>
      </c>
    </row>
    <row r="9" spans="1:2">
      <c r="A9" s="4" t="s">
        <v>456</v>
      </c>
      <c r="B9" s="7" t="n">
        <v>408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4</v>
      </c>
    </row>
    <row r="2" spans="1:3">
      <c r="A2" s="3" t="s">
        <v>458</v>
      </c>
    </row>
    <row r="3" spans="1:3">
      <c r="A3" s="4" t="s">
        <v>459</v>
      </c>
      <c r="B3" s="7" t="n">
        <v>3149</v>
      </c>
      <c r="C3" s="7" t="n">
        <v>3149</v>
      </c>
    </row>
    <row r="4" spans="1:3">
      <c r="A4" s="4" t="s">
        <v>460</v>
      </c>
      <c r="B4" s="5" t="n">
        <v>-2988</v>
      </c>
      <c r="C4" s="5" t="n">
        <v>-2600</v>
      </c>
    </row>
    <row r="5" spans="1:3">
      <c r="A5" s="4" t="s">
        <v>461</v>
      </c>
      <c r="B5" s="7" t="n">
        <v>161</v>
      </c>
      <c r="C5" s="7" t="n">
        <v>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2</v>
      </c>
      <c r="B1" s="2" t="s">
        <v>1</v>
      </c>
    </row>
    <row r="2" spans="1:4">
      <c r="B2" s="2" t="s">
        <v>2</v>
      </c>
      <c r="C2" s="2" t="s">
        <v>34</v>
      </c>
      <c r="D2" s="2" t="s">
        <v>70</v>
      </c>
    </row>
    <row r="3" spans="1:4">
      <c r="A3" s="3" t="s">
        <v>182</v>
      </c>
    </row>
    <row r="4" spans="1:4">
      <c r="A4" s="4" t="s">
        <v>463</v>
      </c>
      <c r="B4" s="7" t="n">
        <v>5500000</v>
      </c>
      <c r="C4" s="7" t="n">
        <v>4500000</v>
      </c>
      <c r="D4" s="7" t="n">
        <v>4000000</v>
      </c>
    </row>
    <row r="5" spans="1:4">
      <c r="A5" s="4" t="s">
        <v>464</v>
      </c>
      <c r="B5" s="5" t="n">
        <v>2600000</v>
      </c>
      <c r="C5" s="5" t="n">
        <v>3100000</v>
      </c>
    </row>
    <row r="6" spans="1:4">
      <c r="A6" s="4" t="s">
        <v>465</v>
      </c>
      <c r="B6" s="5" t="n">
        <v>9000000</v>
      </c>
      <c r="C6" s="7" t="n">
        <v>6000000</v>
      </c>
    </row>
    <row r="7" spans="1:4">
      <c r="A7" s="4" t="s">
        <v>466</v>
      </c>
      <c r="B7"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467</v>
      </c>
      <c r="B1" s="2" t="s">
        <v>1</v>
      </c>
    </row>
    <row r="2" spans="1:3">
      <c r="B2" s="2" t="s">
        <v>2</v>
      </c>
      <c r="C2" s="2" t="s">
        <v>34</v>
      </c>
    </row>
    <row r="3" spans="1:3">
      <c r="A3" s="3" t="s">
        <v>468</v>
      </c>
    </row>
    <row r="4" spans="1:3">
      <c r="A4" s="4" t="s">
        <v>469</v>
      </c>
      <c r="B4" s="4" t="s">
        <v>470</v>
      </c>
    </row>
    <row r="5" spans="1:3">
      <c r="A5" s="4" t="s">
        <v>471</v>
      </c>
      <c r="B5" s="4" t="s">
        <v>472</v>
      </c>
    </row>
    <row r="6" spans="1:3">
      <c r="A6" s="4" t="s">
        <v>473</v>
      </c>
      <c r="B6" s="4" t="s">
        <v>474</v>
      </c>
    </row>
    <row r="7" spans="1:3">
      <c r="A7" s="4" t="s">
        <v>475</v>
      </c>
      <c r="B7" s="4" t="s">
        <v>476</v>
      </c>
    </row>
    <row r="8" spans="1:3">
      <c r="A8" s="4" t="s">
        <v>30</v>
      </c>
    </row>
    <row r="9" spans="1:3">
      <c r="A9" s="3" t="s">
        <v>468</v>
      </c>
    </row>
    <row r="10" spans="1:3">
      <c r="A10" s="4" t="s">
        <v>65</v>
      </c>
      <c r="B10" s="8" t="n">
        <v>0.0001</v>
      </c>
      <c r="C10" s="8" t="n">
        <v>0.0001</v>
      </c>
    </row>
    <row r="11" spans="1:3">
      <c r="A11" s="4" t="s">
        <v>66</v>
      </c>
      <c r="B11" s="5" t="n">
        <v>1000000000</v>
      </c>
      <c r="C11" s="5" t="n">
        <v>1000000000</v>
      </c>
    </row>
    <row r="12" spans="1:3">
      <c r="A12" s="4" t="s">
        <v>469</v>
      </c>
      <c r="B12" s="4" t="s">
        <v>477</v>
      </c>
    </row>
    <row r="13" spans="1:3">
      <c r="A13" s="4" t="s">
        <v>32</v>
      </c>
    </row>
    <row r="14" spans="1:3">
      <c r="A14" s="3" t="s">
        <v>468</v>
      </c>
    </row>
    <row r="15" spans="1:3">
      <c r="A15" s="4" t="s">
        <v>65</v>
      </c>
      <c r="B15" s="8" t="n">
        <v>0.0001</v>
      </c>
      <c r="C15" s="8" t="n">
        <v>0.0001</v>
      </c>
    </row>
    <row r="16" spans="1:3">
      <c r="A16" s="4" t="s">
        <v>66</v>
      </c>
      <c r="B16" s="5" t="n">
        <v>250000000</v>
      </c>
      <c r="C16" s="5" t="n">
        <v>250000000</v>
      </c>
    </row>
    <row r="17" spans="1:3">
      <c r="A17" s="4" t="s">
        <v>469</v>
      </c>
      <c r="B17" s="4" t="s">
        <v>478</v>
      </c>
    </row>
    <row r="18" spans="1:3">
      <c r="A18" s="4" t="s">
        <v>479</v>
      </c>
      <c r="B18" s="4" t="s">
        <v>480</v>
      </c>
    </row>
    <row r="19" spans="1:3">
      <c r="A19" s="4" t="s">
        <v>481</v>
      </c>
    </row>
    <row r="20" spans="1:3">
      <c r="A20" s="3" t="s">
        <v>468</v>
      </c>
    </row>
    <row r="21" spans="1:3">
      <c r="A21" s="4" t="s">
        <v>482</v>
      </c>
      <c r="B21" s="8" t="n">
        <v>0.0001</v>
      </c>
    </row>
    <row r="22" spans="1:3">
      <c r="A22" s="4" t="s">
        <v>483</v>
      </c>
      <c r="B22" s="5" t="n">
        <v>100000000</v>
      </c>
      <c r="C22" s="5" t="n">
        <v>100000000</v>
      </c>
    </row>
    <row r="23" spans="1:3">
      <c r="A23" s="4" t="s">
        <v>484</v>
      </c>
      <c r="B23" s="5" t="n">
        <v>0</v>
      </c>
      <c r="C23" s="5" t="n">
        <v>0</v>
      </c>
    </row>
    <row r="24" spans="1:3">
      <c r="A24" s="4" t="s">
        <v>485</v>
      </c>
      <c r="B24" s="5" t="n">
        <v>0</v>
      </c>
      <c r="C24"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487</v>
      </c>
    </row>
    <row r="2" spans="1:2">
      <c r="A2" s="3" t="s">
        <v>488</v>
      </c>
    </row>
    <row r="3" spans="1:2">
      <c r="A3" s="4" t="s">
        <v>489</v>
      </c>
      <c r="B3" s="5" t="n">
        <v>134877000</v>
      </c>
    </row>
    <row r="4" spans="1:2">
      <c r="A4" s="4" t="s">
        <v>490</v>
      </c>
    </row>
    <row r="5" spans="1:2">
      <c r="A5" s="3" t="s">
        <v>488</v>
      </c>
    </row>
    <row r="6" spans="1:2">
      <c r="A6" s="4" t="s">
        <v>491</v>
      </c>
      <c r="B6" s="5" t="n">
        <v>9567000</v>
      </c>
    </row>
    <row r="7" spans="1:2">
      <c r="A7" s="4" t="s">
        <v>492</v>
      </c>
      <c r="B7" s="5" t="n">
        <v>10390944</v>
      </c>
    </row>
    <row r="8" spans="1:2">
      <c r="A8" s="4" t="s">
        <v>493</v>
      </c>
    </row>
    <row r="9" spans="1:2">
      <c r="A9" s="3" t="s">
        <v>488</v>
      </c>
    </row>
    <row r="10" spans="1:2">
      <c r="A10" s="4" t="s">
        <v>489</v>
      </c>
      <c r="B10" s="5" t="n">
        <v>2720000</v>
      </c>
    </row>
    <row r="11" spans="1:2">
      <c r="A11" s="4" t="s">
        <v>492</v>
      </c>
      <c r="B11" s="5" t="n">
        <v>2719701</v>
      </c>
    </row>
    <row r="12" spans="1:2">
      <c r="A12" s="4" t="s">
        <v>32</v>
      </c>
    </row>
    <row r="13" spans="1:2">
      <c r="A13" s="3" t="s">
        <v>488</v>
      </c>
    </row>
    <row r="14" spans="1:2">
      <c r="A14" s="4" t="s">
        <v>489</v>
      </c>
      <c r="B14" s="5" t="n">
        <v>12199000</v>
      </c>
    </row>
    <row r="15" spans="1:2">
      <c r="A15" s="4" t="s">
        <v>494</v>
      </c>
    </row>
    <row r="16" spans="1:2">
      <c r="A16" s="3" t="s">
        <v>488</v>
      </c>
    </row>
    <row r="17" spans="1:2">
      <c r="A17" s="4" t="s">
        <v>489</v>
      </c>
      <c r="B17" s="5" t="n">
        <v>1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4</v>
      </c>
      <c r="D2" s="2" t="s">
        <v>70</v>
      </c>
    </row>
    <row r="3" spans="1:4">
      <c r="A3" s="3" t="s">
        <v>496</v>
      </c>
    </row>
    <row r="4" spans="1:4">
      <c r="A4" s="4" t="s">
        <v>497</v>
      </c>
      <c r="B4" s="7" t="n">
        <v>42060</v>
      </c>
      <c r="C4" s="7" t="n">
        <v>30840</v>
      </c>
      <c r="D4" s="7" t="n">
        <v>22088</v>
      </c>
    </row>
    <row r="5" spans="1:4">
      <c r="A5" s="4" t="s">
        <v>232</v>
      </c>
    </row>
    <row r="6" spans="1:4">
      <c r="A6" s="3" t="s">
        <v>496</v>
      </c>
    </row>
    <row r="7" spans="1:4">
      <c r="A7" s="4" t="s">
        <v>497</v>
      </c>
      <c r="B7" s="5" t="n">
        <v>3735</v>
      </c>
      <c r="C7" s="5" t="n">
        <v>3165</v>
      </c>
      <c r="D7" s="5" t="n">
        <v>2054</v>
      </c>
    </row>
    <row r="8" spans="1:4">
      <c r="A8" s="4" t="s">
        <v>235</v>
      </c>
    </row>
    <row r="9" spans="1:4">
      <c r="A9" s="3" t="s">
        <v>496</v>
      </c>
    </row>
    <row r="10" spans="1:4">
      <c r="A10" s="4" t="s">
        <v>497</v>
      </c>
      <c r="B10" s="5" t="n">
        <v>9550</v>
      </c>
      <c r="C10" s="5" t="n">
        <v>7296</v>
      </c>
      <c r="D10" s="5" t="n">
        <v>5387</v>
      </c>
    </row>
    <row r="11" spans="1:4">
      <c r="A11" s="4" t="s">
        <v>498</v>
      </c>
    </row>
    <row r="12" spans="1:4">
      <c r="A12" s="3" t="s">
        <v>496</v>
      </c>
    </row>
    <row r="13" spans="1:4">
      <c r="A13" s="4" t="s">
        <v>497</v>
      </c>
      <c r="B13" s="5" t="n">
        <v>16015</v>
      </c>
      <c r="C13" s="5" t="n">
        <v>10902</v>
      </c>
      <c r="D13" s="5" t="n">
        <v>7200</v>
      </c>
    </row>
    <row r="14" spans="1:4">
      <c r="A14" s="4" t="s">
        <v>499</v>
      </c>
    </row>
    <row r="15" spans="1:4">
      <c r="A15" s="3" t="s">
        <v>496</v>
      </c>
    </row>
    <row r="16" spans="1:4">
      <c r="A16" s="4" t="s">
        <v>497</v>
      </c>
      <c r="B16" s="7" t="n">
        <v>12760</v>
      </c>
      <c r="C16" s="7" t="n">
        <v>9477</v>
      </c>
      <c r="D16" s="7" t="n">
        <v>74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4</v>
      </c>
      <c r="D2" s="2" t="s">
        <v>70</v>
      </c>
    </row>
    <row r="3" spans="1:4">
      <c r="A3" s="3" t="s">
        <v>501</v>
      </c>
    </row>
    <row r="4" spans="1:4">
      <c r="A4" s="4" t="s">
        <v>497</v>
      </c>
      <c r="B4" s="7" t="n">
        <v>42060</v>
      </c>
      <c r="C4" s="7" t="n">
        <v>30840</v>
      </c>
      <c r="D4" s="7" t="n">
        <v>22088</v>
      </c>
    </row>
    <row r="5" spans="1:4">
      <c r="A5" s="4" t="s">
        <v>502</v>
      </c>
    </row>
    <row r="6" spans="1:4">
      <c r="A6" s="3" t="s">
        <v>501</v>
      </c>
    </row>
    <row r="7" spans="1:4">
      <c r="A7" s="4" t="s">
        <v>497</v>
      </c>
      <c r="B7" s="5" t="n">
        <v>6803</v>
      </c>
      <c r="C7" s="5" t="n">
        <v>9626</v>
      </c>
      <c r="D7" s="5" t="n">
        <v>11170</v>
      </c>
    </row>
    <row r="8" spans="1:4">
      <c r="A8" s="4" t="s">
        <v>503</v>
      </c>
    </row>
    <row r="9" spans="1:4">
      <c r="A9" s="3" t="s">
        <v>501</v>
      </c>
    </row>
    <row r="10" spans="1:4">
      <c r="A10" s="4" t="s">
        <v>497</v>
      </c>
      <c r="B10" s="5" t="n">
        <v>33080</v>
      </c>
      <c r="C10" s="5" t="n">
        <v>19477</v>
      </c>
      <c r="D10" s="5" t="n">
        <v>9553</v>
      </c>
    </row>
    <row r="11" spans="1:4">
      <c r="A11" s="4" t="s">
        <v>504</v>
      </c>
    </row>
    <row r="12" spans="1:4">
      <c r="A12" s="3" t="s">
        <v>501</v>
      </c>
    </row>
    <row r="13" spans="1:4">
      <c r="A13" s="4" t="s">
        <v>497</v>
      </c>
      <c r="B13" s="7" t="n">
        <v>2177</v>
      </c>
      <c r="C13" s="7" t="n">
        <v>1737</v>
      </c>
      <c r="D13" s="7" t="n">
        <v>13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25"/>
    <col customWidth="1" max="9" min="9" width="14"/>
  </cols>
  <sheetData>
    <row r="1" spans="1:9">
      <c r="A1" s="1" t="s">
        <v>505</v>
      </c>
      <c r="B1" s="2" t="s">
        <v>506</v>
      </c>
      <c r="C1" s="2" t="s">
        <v>507</v>
      </c>
      <c r="D1" s="2" t="s">
        <v>2</v>
      </c>
      <c r="E1" s="2" t="s">
        <v>34</v>
      </c>
      <c r="F1" s="2" t="s">
        <v>377</v>
      </c>
      <c r="G1" s="2" t="s">
        <v>2</v>
      </c>
      <c r="H1" s="2" t="s">
        <v>34</v>
      </c>
      <c r="I1" s="2" t="s">
        <v>70</v>
      </c>
    </row>
    <row r="2" spans="1:9">
      <c r="A2" s="3" t="s">
        <v>501</v>
      </c>
    </row>
    <row r="3" spans="1:9">
      <c r="A3" s="4" t="s">
        <v>489</v>
      </c>
      <c r="D3" s="5" t="n">
        <v>134877000</v>
      </c>
      <c r="G3" s="5" t="n">
        <v>134877000</v>
      </c>
    </row>
    <row r="4" spans="1:9">
      <c r="A4" s="4" t="s">
        <v>508</v>
      </c>
      <c r="G4" s="4" t="s">
        <v>509</v>
      </c>
      <c r="H4" s="4" t="s">
        <v>509</v>
      </c>
      <c r="I4" s="4" t="s">
        <v>509</v>
      </c>
    </row>
    <row r="5" spans="1:9">
      <c r="A5" s="4" t="s">
        <v>493</v>
      </c>
    </row>
    <row r="6" spans="1:9">
      <c r="A6" s="3" t="s">
        <v>501</v>
      </c>
    </row>
    <row r="7" spans="1:9">
      <c r="A7" s="4" t="s">
        <v>489</v>
      </c>
      <c r="D7" s="5" t="n">
        <v>2720000</v>
      </c>
      <c r="G7" s="5" t="n">
        <v>2720000</v>
      </c>
    </row>
    <row r="8" spans="1:9">
      <c r="A8" s="4" t="s">
        <v>492</v>
      </c>
      <c r="D8" s="5" t="n">
        <v>2719701</v>
      </c>
      <c r="G8" s="5" t="n">
        <v>2719701</v>
      </c>
    </row>
    <row r="9" spans="1:9">
      <c r="A9" s="4" t="s">
        <v>508</v>
      </c>
      <c r="G9" s="4" t="s">
        <v>509</v>
      </c>
      <c r="H9" s="4" t="s">
        <v>509</v>
      </c>
      <c r="I9" s="4" t="s">
        <v>509</v>
      </c>
    </row>
    <row r="10" spans="1:9">
      <c r="A10" s="4" t="s">
        <v>510</v>
      </c>
      <c r="G10" s="4" t="s">
        <v>511</v>
      </c>
    </row>
    <row r="11" spans="1:9">
      <c r="A11" s="4" t="s">
        <v>512</v>
      </c>
      <c r="D11" s="4" t="s">
        <v>513</v>
      </c>
      <c r="G11" s="4" t="s">
        <v>513</v>
      </c>
    </row>
    <row r="12" spans="1:9">
      <c r="A12" s="4" t="s">
        <v>514</v>
      </c>
      <c r="G12" s="5" t="n">
        <v>3000</v>
      </c>
    </row>
    <row r="13" spans="1:9">
      <c r="A13" s="4" t="s">
        <v>515</v>
      </c>
      <c r="G13" s="4" t="s">
        <v>516</v>
      </c>
    </row>
    <row r="14" spans="1:9">
      <c r="A14" s="4" t="s">
        <v>517</v>
      </c>
      <c r="D14" s="6" t="n">
        <v>1.1</v>
      </c>
      <c r="E14" s="6" t="n">
        <v>0.7</v>
      </c>
      <c r="G14" s="6" t="n">
        <v>1.1</v>
      </c>
      <c r="H14" s="6" t="n">
        <v>0.7</v>
      </c>
    </row>
    <row r="15" spans="1:9">
      <c r="A15" s="4" t="s">
        <v>518</v>
      </c>
    </row>
    <row r="16" spans="1:9">
      <c r="A16" s="3" t="s">
        <v>501</v>
      </c>
    </row>
    <row r="17" spans="1:9">
      <c r="A17" s="4" t="s">
        <v>517</v>
      </c>
      <c r="D17" s="10" t="n">
        <v>3.8</v>
      </c>
      <c r="E17" s="5" t="n">
        <v>11</v>
      </c>
      <c r="G17" s="6" t="n">
        <v>3.8</v>
      </c>
      <c r="H17" s="7" t="n">
        <v>11</v>
      </c>
    </row>
    <row r="18" spans="1:9">
      <c r="A18" s="4" t="s">
        <v>510</v>
      </c>
      <c r="G18" s="4" t="s">
        <v>519</v>
      </c>
      <c r="H18" s="4" t="s">
        <v>415</v>
      </c>
    </row>
    <row r="19" spans="1:9">
      <c r="A19" s="4" t="s">
        <v>503</v>
      </c>
    </row>
    <row r="20" spans="1:9">
      <c r="A20" s="3" t="s">
        <v>501</v>
      </c>
    </row>
    <row r="21" spans="1:9">
      <c r="A21" s="4" t="s">
        <v>520</v>
      </c>
      <c r="G21" s="4" t="s">
        <v>359</v>
      </c>
    </row>
    <row r="22" spans="1:9">
      <c r="A22" s="4" t="s">
        <v>510</v>
      </c>
      <c r="G22" s="4" t="s">
        <v>521</v>
      </c>
      <c r="H22" s="4" t="s">
        <v>522</v>
      </c>
    </row>
    <row r="23" spans="1:9">
      <c r="A23" s="4" t="s">
        <v>517</v>
      </c>
      <c r="D23" s="6" t="n">
        <v>79.09999999999999</v>
      </c>
      <c r="E23" s="6" t="n">
        <v>46.9</v>
      </c>
      <c r="G23" s="6" t="n">
        <v>79.09999999999999</v>
      </c>
      <c r="H23" s="6" t="n">
        <v>46.9</v>
      </c>
    </row>
    <row r="24" spans="1:9">
      <c r="A24" s="4" t="s">
        <v>523</v>
      </c>
    </row>
    <row r="25" spans="1:9">
      <c r="A25" s="3" t="s">
        <v>501</v>
      </c>
    </row>
    <row r="26" spans="1:9">
      <c r="A26" s="4" t="s">
        <v>524</v>
      </c>
      <c r="D26" s="4" t="s">
        <v>525</v>
      </c>
      <c r="E26" s="4" t="s">
        <v>526</v>
      </c>
      <c r="F26" s="4" t="s">
        <v>527</v>
      </c>
    </row>
    <row r="27" spans="1:9">
      <c r="A27" s="4" t="s">
        <v>528</v>
      </c>
    </row>
    <row r="28" spans="1:9">
      <c r="A28" s="3" t="s">
        <v>501</v>
      </c>
    </row>
    <row r="29" spans="1:9">
      <c r="A29" s="4" t="s">
        <v>524</v>
      </c>
      <c r="D29" s="4" t="s">
        <v>509</v>
      </c>
      <c r="E29" s="4" t="s">
        <v>527</v>
      </c>
      <c r="F29" s="4" t="s">
        <v>526</v>
      </c>
    </row>
    <row r="30" spans="1:9">
      <c r="A30" s="4" t="s">
        <v>529</v>
      </c>
    </row>
    <row r="31" spans="1:9">
      <c r="A31" s="3" t="s">
        <v>501</v>
      </c>
    </row>
    <row r="32" spans="1:9">
      <c r="A32" s="4" t="s">
        <v>524</v>
      </c>
      <c r="F32" s="4" t="s">
        <v>526</v>
      </c>
    </row>
    <row r="33" spans="1:9">
      <c r="A33" s="4" t="s">
        <v>530</v>
      </c>
    </row>
    <row r="34" spans="1:9">
      <c r="A34" s="3" t="s">
        <v>501</v>
      </c>
    </row>
    <row r="35" spans="1:9">
      <c r="A35" s="4" t="s">
        <v>524</v>
      </c>
      <c r="D35" s="4" t="s">
        <v>525</v>
      </c>
      <c r="E35" s="4" t="s">
        <v>526</v>
      </c>
    </row>
    <row r="36" spans="1:9">
      <c r="A36" s="4" t="s">
        <v>531</v>
      </c>
    </row>
    <row r="37" spans="1:9">
      <c r="A37" s="3" t="s">
        <v>501</v>
      </c>
    </row>
    <row r="38" spans="1:9">
      <c r="A38" s="4" t="s">
        <v>524</v>
      </c>
      <c r="D38" s="4" t="s">
        <v>509</v>
      </c>
      <c r="E38" s="4" t="s">
        <v>527</v>
      </c>
    </row>
    <row r="39" spans="1:9">
      <c r="A39" s="4" t="s">
        <v>30</v>
      </c>
    </row>
    <row r="40" spans="1:9">
      <c r="A40" s="3" t="s">
        <v>501</v>
      </c>
    </row>
    <row r="41" spans="1:9">
      <c r="A41" s="4" t="s">
        <v>68</v>
      </c>
      <c r="D41" s="5" t="n">
        <v>65855000</v>
      </c>
      <c r="E41" s="5" t="n">
        <v>61292000</v>
      </c>
      <c r="G41" s="5" t="n">
        <v>65855000</v>
      </c>
      <c r="H41" s="5" t="n">
        <v>61292000</v>
      </c>
    </row>
    <row r="42" spans="1:9">
      <c r="A42" s="4" t="s">
        <v>532</v>
      </c>
    </row>
    <row r="43" spans="1:9">
      <c r="A43" s="3" t="s">
        <v>501</v>
      </c>
    </row>
    <row r="44" spans="1:9">
      <c r="A44" s="4" t="s">
        <v>68</v>
      </c>
      <c r="D44" s="5" t="n">
        <v>1250000</v>
      </c>
      <c r="G44" s="5" t="n">
        <v>1250000</v>
      </c>
    </row>
    <row r="45" spans="1:9">
      <c r="A45" s="4" t="s">
        <v>533</v>
      </c>
      <c r="G45" s="4" t="s">
        <v>534</v>
      </c>
    </row>
    <row r="46" spans="1:9">
      <c r="A46" s="4" t="s">
        <v>535</v>
      </c>
      <c r="G46" s="5" t="n">
        <v>743818</v>
      </c>
    </row>
    <row r="47" spans="1:9">
      <c r="A47" s="4" t="s">
        <v>515</v>
      </c>
      <c r="G47" s="4" t="s">
        <v>516</v>
      </c>
    </row>
    <row r="48" spans="1:9">
      <c r="A48" s="4" t="s">
        <v>536</v>
      </c>
    </row>
    <row r="49" spans="1:9">
      <c r="A49" s="3" t="s">
        <v>501</v>
      </c>
    </row>
    <row r="50" spans="1:9">
      <c r="A50" s="4" t="s">
        <v>533</v>
      </c>
      <c r="G50" s="4" t="s">
        <v>537</v>
      </c>
    </row>
    <row r="51" spans="1:9">
      <c r="A51" s="4" t="s">
        <v>492</v>
      </c>
      <c r="D51" s="5" t="n">
        <v>10390944</v>
      </c>
      <c r="G51" s="5" t="n">
        <v>10390944</v>
      </c>
    </row>
    <row r="52" spans="1:9">
      <c r="A52" s="4" t="s">
        <v>538</v>
      </c>
      <c r="G52" s="4" t="s">
        <v>359</v>
      </c>
    </row>
    <row r="53" spans="1:9">
      <c r="A53" s="4" t="s">
        <v>520</v>
      </c>
      <c r="B53" s="4" t="s">
        <v>474</v>
      </c>
    </row>
    <row r="54" spans="1:9">
      <c r="A54" s="4" t="s">
        <v>539</v>
      </c>
    </row>
    <row r="55" spans="1:9">
      <c r="A55" s="3" t="s">
        <v>501</v>
      </c>
    </row>
    <row r="56" spans="1:9">
      <c r="A56" s="4" t="s">
        <v>520</v>
      </c>
      <c r="C56" s="4" t="s">
        <v>540</v>
      </c>
    </row>
    <row r="57" spans="1:9">
      <c r="A57" s="4" t="s">
        <v>541</v>
      </c>
    </row>
    <row r="58" spans="1:9">
      <c r="A58" s="3" t="s">
        <v>501</v>
      </c>
    </row>
    <row r="59" spans="1:9">
      <c r="A59" s="4" t="s">
        <v>489</v>
      </c>
      <c r="D59" s="5" t="n">
        <v>6200000</v>
      </c>
      <c r="G59" s="5" t="n">
        <v>6200000</v>
      </c>
    </row>
    <row r="60" spans="1:9">
      <c r="A60" s="4" t="s">
        <v>68</v>
      </c>
      <c r="D60" s="5" t="n">
        <v>6200000</v>
      </c>
      <c r="G60" s="5" t="n">
        <v>6200000</v>
      </c>
    </row>
    <row r="61" spans="1:9">
      <c r="A61" s="4" t="s">
        <v>535</v>
      </c>
      <c r="G61" s="5" t="n">
        <v>37190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23"/>
    <col customWidth="1" max="6" min="6" width="27"/>
    <col customWidth="1" max="7" min="7" width="37"/>
    <col customWidth="1" max="8" min="8" width="37"/>
    <col customWidth="1" max="9" min="9" width="20"/>
  </cols>
  <sheetData>
    <row r="1" spans="1:9">
      <c r="A1" s="1" t="s">
        <v>98</v>
      </c>
      <c r="B1" s="2" t="s">
        <v>99</v>
      </c>
      <c r="C1" s="2" t="s">
        <v>100</v>
      </c>
      <c r="D1" s="2" t="s">
        <v>101</v>
      </c>
      <c r="E1" s="2" t="s">
        <v>102</v>
      </c>
      <c r="F1" s="2" t="s">
        <v>103</v>
      </c>
      <c r="G1" s="2" t="s">
        <v>104</v>
      </c>
      <c r="H1" s="2" t="s">
        <v>105</v>
      </c>
      <c r="I1" s="2" t="s">
        <v>106</v>
      </c>
    </row>
    <row r="2" spans="1:9">
      <c r="A2" s="4" t="s">
        <v>107</v>
      </c>
      <c r="B2" s="7" t="n">
        <v>96505</v>
      </c>
      <c r="D2" s="7" t="n">
        <v>7</v>
      </c>
      <c r="F2" s="7" t="n">
        <v>274844</v>
      </c>
      <c r="H2" s="7" t="n">
        <v>-251</v>
      </c>
      <c r="I2" s="7" t="n">
        <v>-178095</v>
      </c>
    </row>
    <row r="3" spans="1:9">
      <c r="A3" s="4" t="s">
        <v>108</v>
      </c>
      <c r="D3" s="5" t="n">
        <v>68559</v>
      </c>
    </row>
    <row r="4" spans="1:9">
      <c r="A4" s="4" t="s">
        <v>109</v>
      </c>
      <c r="B4" s="5" t="n">
        <v>19413</v>
      </c>
      <c r="F4" s="5" t="n">
        <v>19413</v>
      </c>
    </row>
    <row r="5" spans="1:9">
      <c r="A5" s="4" t="s">
        <v>110</v>
      </c>
      <c r="D5" s="5" t="n">
        <v>3181</v>
      </c>
    </row>
    <row r="6" spans="1:9">
      <c r="A6" s="4" t="s">
        <v>111</v>
      </c>
      <c r="B6" s="5" t="n">
        <v>3447</v>
      </c>
      <c r="F6" s="5" t="n">
        <v>3447</v>
      </c>
    </row>
    <row r="7" spans="1:9">
      <c r="A7" s="4" t="s">
        <v>112</v>
      </c>
      <c r="D7" s="5" t="n">
        <v>223</v>
      </c>
    </row>
    <row r="8" spans="1:9">
      <c r="A8" s="4" t="s">
        <v>113</v>
      </c>
      <c r="B8" s="5" t="n">
        <v>22088</v>
      </c>
      <c r="F8" s="5" t="n">
        <v>22088</v>
      </c>
    </row>
    <row r="9" spans="1:9">
      <c r="A9" s="4" t="s">
        <v>114</v>
      </c>
      <c r="B9" s="5" t="n">
        <v>778</v>
      </c>
      <c r="H9" s="5" t="n">
        <v>778</v>
      </c>
    </row>
    <row r="10" spans="1:9">
      <c r="A10" s="4" t="s">
        <v>88</v>
      </c>
      <c r="B10" s="5" t="n">
        <v>-32099</v>
      </c>
      <c r="I10" s="5" t="n">
        <v>-32099</v>
      </c>
    </row>
    <row r="11" spans="1:9">
      <c r="A11" s="4" t="s">
        <v>115</v>
      </c>
      <c r="B11" s="5" t="n">
        <v>110132</v>
      </c>
      <c r="D11" s="7" t="n">
        <v>7</v>
      </c>
      <c r="F11" s="5" t="n">
        <v>319792</v>
      </c>
      <c r="H11" s="5" t="n">
        <v>527</v>
      </c>
      <c r="I11" s="5" t="n">
        <v>-210194</v>
      </c>
    </row>
    <row r="12" spans="1:9">
      <c r="A12" s="4" t="s">
        <v>116</v>
      </c>
      <c r="D12" s="5" t="n">
        <v>71963</v>
      </c>
    </row>
    <row r="13" spans="1:9">
      <c r="A13" s="4" t="s">
        <v>109</v>
      </c>
      <c r="B13" s="5" t="n">
        <v>14849</v>
      </c>
      <c r="F13" s="5" t="n">
        <v>14849</v>
      </c>
    </row>
    <row r="14" spans="1:9">
      <c r="A14" s="4" t="s">
        <v>110</v>
      </c>
      <c r="D14" s="5" t="n">
        <v>2374</v>
      </c>
    </row>
    <row r="15" spans="1:9">
      <c r="A15" s="4" t="s">
        <v>111</v>
      </c>
      <c r="C15" s="7" t="n">
        <v>1080</v>
      </c>
      <c r="G15" s="7" t="n">
        <v>1080</v>
      </c>
    </row>
    <row r="16" spans="1:9">
      <c r="A16" s="4" t="s">
        <v>112</v>
      </c>
      <c r="E16" s="5" t="n">
        <v>46</v>
      </c>
    </row>
    <row r="17" spans="1:9">
      <c r="A17" s="4" t="s">
        <v>113</v>
      </c>
      <c r="B17" s="5" t="n">
        <v>31079</v>
      </c>
      <c r="F17" s="5" t="n">
        <v>31079</v>
      </c>
    </row>
    <row r="18" spans="1:9">
      <c r="A18" s="4" t="s">
        <v>114</v>
      </c>
      <c r="B18" s="5" t="n">
        <v>2210</v>
      </c>
      <c r="H18" s="5" t="n">
        <v>2210</v>
      </c>
    </row>
    <row r="19" spans="1:9">
      <c r="A19" s="4" t="s">
        <v>88</v>
      </c>
      <c r="B19" s="5" t="n">
        <v>-29309</v>
      </c>
      <c r="I19" s="5" t="n">
        <v>-29309</v>
      </c>
    </row>
    <row r="20" spans="1:9">
      <c r="A20" s="4" t="s">
        <v>117</v>
      </c>
      <c r="B20" s="5" t="n">
        <v>130041</v>
      </c>
      <c r="D20" s="7" t="n">
        <v>7</v>
      </c>
      <c r="F20" s="5" t="n">
        <v>366800</v>
      </c>
      <c r="H20" s="5" t="n">
        <v>2737</v>
      </c>
      <c r="I20" s="5" t="n">
        <v>-239503</v>
      </c>
    </row>
    <row r="21" spans="1:9">
      <c r="A21" s="4" t="s">
        <v>118</v>
      </c>
      <c r="D21" s="5" t="n">
        <v>74383</v>
      </c>
    </row>
    <row r="22" spans="1:9">
      <c r="A22" s="4" t="s">
        <v>109</v>
      </c>
      <c r="B22" s="5" t="n">
        <v>21804</v>
      </c>
      <c r="D22" s="7" t="n">
        <v>1</v>
      </c>
      <c r="F22" s="5" t="n">
        <v>21803</v>
      </c>
    </row>
    <row r="23" spans="1:9">
      <c r="A23" s="4" t="s">
        <v>110</v>
      </c>
      <c r="D23" s="5" t="n">
        <v>3594</v>
      </c>
    </row>
    <row r="24" spans="1:9">
      <c r="A24" s="4" t="s">
        <v>111</v>
      </c>
      <c r="C24" s="7" t="n">
        <v>3560</v>
      </c>
      <c r="G24" s="7" t="n">
        <v>3560</v>
      </c>
    </row>
    <row r="25" spans="1:9">
      <c r="A25" s="4" t="s">
        <v>112</v>
      </c>
      <c r="E25" s="5" t="n">
        <v>77</v>
      </c>
    </row>
    <row r="26" spans="1:9">
      <c r="A26" s="4" t="s">
        <v>113</v>
      </c>
      <c r="B26" s="5" t="n">
        <v>42677</v>
      </c>
      <c r="F26" s="5" t="n">
        <v>42677</v>
      </c>
    </row>
    <row r="27" spans="1:9">
      <c r="A27" s="4" t="s">
        <v>114</v>
      </c>
      <c r="B27" s="5" t="n">
        <v>261</v>
      </c>
      <c r="H27" s="5" t="n">
        <v>261</v>
      </c>
    </row>
    <row r="28" spans="1:9">
      <c r="A28" s="4" t="s">
        <v>88</v>
      </c>
      <c r="B28" s="5" t="n">
        <v>-26141</v>
      </c>
      <c r="I28" s="5" t="n">
        <v>-26141</v>
      </c>
    </row>
    <row r="29" spans="1:9">
      <c r="A29" s="4" t="s">
        <v>119</v>
      </c>
      <c r="B29" s="7" t="n">
        <v>172202</v>
      </c>
      <c r="D29" s="7" t="n">
        <v>8</v>
      </c>
      <c r="F29" s="7" t="n">
        <v>434840</v>
      </c>
      <c r="H29" s="7" t="n">
        <v>2998</v>
      </c>
      <c r="I29" s="7" t="n">
        <v>-265644</v>
      </c>
    </row>
    <row r="30" spans="1:9">
      <c r="A30" s="4" t="s">
        <v>120</v>
      </c>
      <c r="D30" s="5" t="n">
        <v>780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42</v>
      </c>
      <c r="B1" s="2" t="s">
        <v>1</v>
      </c>
    </row>
    <row r="2" spans="1:5">
      <c r="B2" s="2" t="s">
        <v>2</v>
      </c>
      <c r="C2" s="2" t="s">
        <v>34</v>
      </c>
      <c r="D2" s="2" t="s">
        <v>70</v>
      </c>
      <c r="E2" s="2" t="s">
        <v>377</v>
      </c>
    </row>
    <row r="3" spans="1:5">
      <c r="A3" s="3" t="s">
        <v>543</v>
      </c>
    </row>
    <row r="4" spans="1:5">
      <c r="A4" s="4" t="s">
        <v>544</v>
      </c>
      <c r="B4" s="5" t="n">
        <v>7384</v>
      </c>
      <c r="C4" s="5" t="n">
        <v>8048</v>
      </c>
      <c r="D4" s="5" t="n">
        <v>9158</v>
      </c>
    </row>
    <row r="5" spans="1:5">
      <c r="A5" s="4" t="s">
        <v>545</v>
      </c>
      <c r="B5" s="5" t="n">
        <v>25</v>
      </c>
      <c r="C5" s="5" t="n">
        <v>547</v>
      </c>
      <c r="D5" s="5" t="n">
        <v>1881</v>
      </c>
    </row>
    <row r="6" spans="1:5">
      <c r="A6" s="4" t="s">
        <v>546</v>
      </c>
      <c r="B6" s="5" t="n">
        <v>-1722</v>
      </c>
      <c r="C6" s="5" t="n">
        <v>-962</v>
      </c>
      <c r="D6" s="5" t="n">
        <v>-2323</v>
      </c>
    </row>
    <row r="7" spans="1:5">
      <c r="A7" s="4" t="s">
        <v>547</v>
      </c>
      <c r="B7" s="5" t="n">
        <v>-401</v>
      </c>
      <c r="C7" s="5" t="n">
        <v>-249</v>
      </c>
      <c r="D7" s="5" t="n">
        <v>-668</v>
      </c>
    </row>
    <row r="8" spans="1:5">
      <c r="A8" s="4" t="s">
        <v>548</v>
      </c>
      <c r="B8" s="5" t="n">
        <v>5286</v>
      </c>
      <c r="C8" s="5" t="n">
        <v>7384</v>
      </c>
      <c r="D8" s="5" t="n">
        <v>8048</v>
      </c>
      <c r="E8" s="5" t="n">
        <v>9158</v>
      </c>
    </row>
    <row r="9" spans="1:5">
      <c r="A9" s="4" t="s">
        <v>549</v>
      </c>
      <c r="B9" s="5" t="n">
        <v>5210</v>
      </c>
    </row>
    <row r="10" spans="1:5">
      <c r="A10" s="4" t="s">
        <v>550</v>
      </c>
      <c r="B10" s="5" t="n">
        <v>4609</v>
      </c>
    </row>
    <row r="11" spans="1:5">
      <c r="A11" s="3" t="s">
        <v>551</v>
      </c>
    </row>
    <row r="12" spans="1:5">
      <c r="A12" s="4" t="s">
        <v>552</v>
      </c>
      <c r="B12" s="9" t="n">
        <v>10.59</v>
      </c>
      <c r="C12" s="9" t="n">
        <v>10.27</v>
      </c>
      <c r="D12" s="9" t="n">
        <v>8.23</v>
      </c>
    </row>
    <row r="13" spans="1:5">
      <c r="A13" s="4" t="s">
        <v>553</v>
      </c>
      <c r="B13" s="11" t="n">
        <v>23.99</v>
      </c>
      <c r="C13" s="11" t="n">
        <v>16.53</v>
      </c>
      <c r="D13" s="11" t="n">
        <v>16.35</v>
      </c>
    </row>
    <row r="14" spans="1:5">
      <c r="A14" s="4" t="s">
        <v>554</v>
      </c>
      <c r="B14" s="11" t="n">
        <v>10.39</v>
      </c>
      <c r="C14" s="11" t="n">
        <v>10.01</v>
      </c>
      <c r="D14" s="11" t="n">
        <v>6.82</v>
      </c>
    </row>
    <row r="15" spans="1:5">
      <c r="A15" s="4" t="s">
        <v>555</v>
      </c>
      <c r="B15" s="11" t="n">
        <v>16.04</v>
      </c>
      <c r="C15" s="11" t="n">
        <v>15.5</v>
      </c>
      <c r="D15" s="11" t="n">
        <v>11.42</v>
      </c>
    </row>
    <row r="16" spans="1:5">
      <c r="A16" s="4" t="s">
        <v>556</v>
      </c>
      <c r="B16" s="11" t="n">
        <v>10.3</v>
      </c>
      <c r="C16" s="9" t="n">
        <v>10.59</v>
      </c>
      <c r="D16" s="9" t="n">
        <v>10.27</v>
      </c>
      <c r="E16" s="9" t="n">
        <v>8.23</v>
      </c>
    </row>
    <row r="17" spans="1:5">
      <c r="A17" s="4" t="s">
        <v>557</v>
      </c>
      <c r="B17" s="11" t="n">
        <v>10.21</v>
      </c>
    </row>
    <row r="18" spans="1:5">
      <c r="A18" s="4" t="s">
        <v>558</v>
      </c>
      <c r="B18" s="9" t="n">
        <v>9.41</v>
      </c>
    </row>
    <row r="19" spans="1:5">
      <c r="A19" s="3" t="s">
        <v>559</v>
      </c>
    </row>
    <row r="20" spans="1:5">
      <c r="A20" s="4" t="s">
        <v>559</v>
      </c>
      <c r="B20" s="4" t="s">
        <v>560</v>
      </c>
      <c r="C20" s="4" t="s">
        <v>561</v>
      </c>
      <c r="D20" s="4" t="s">
        <v>562</v>
      </c>
      <c r="E20" s="4" t="s">
        <v>563</v>
      </c>
    </row>
    <row r="21" spans="1:5">
      <c r="A21" s="4" t="s">
        <v>564</v>
      </c>
      <c r="B21" s="4" t="s">
        <v>560</v>
      </c>
    </row>
    <row r="22" spans="1:5">
      <c r="A22" s="4" t="s">
        <v>565</v>
      </c>
      <c r="B22" s="4" t="s">
        <v>566</v>
      </c>
    </row>
    <row r="23" spans="1:5">
      <c r="A23" s="3" t="s">
        <v>567</v>
      </c>
    </row>
    <row r="24" spans="1:5">
      <c r="A24" s="4" t="s">
        <v>568</v>
      </c>
      <c r="B24" s="7" t="n">
        <v>201480</v>
      </c>
      <c r="C24" s="7" t="n">
        <v>74065</v>
      </c>
      <c r="D24" s="7" t="n">
        <v>107091</v>
      </c>
      <c r="E24" s="7" t="n">
        <v>61367</v>
      </c>
    </row>
    <row r="25" spans="1:5">
      <c r="A25" s="4" t="s">
        <v>569</v>
      </c>
      <c r="B25" s="5" t="n">
        <v>199000</v>
      </c>
    </row>
    <row r="26" spans="1:5">
      <c r="A26" s="4" t="s">
        <v>570</v>
      </c>
      <c r="B26" s="7" t="n">
        <v>17974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4</v>
      </c>
      <c r="D2" s="2" t="s">
        <v>70</v>
      </c>
    </row>
    <row r="3" spans="1:4">
      <c r="A3" s="3" t="s">
        <v>188</v>
      </c>
    </row>
    <row r="4" spans="1:4">
      <c r="A4" s="4" t="s">
        <v>572</v>
      </c>
      <c r="B4" s="7" t="n">
        <v>41184</v>
      </c>
      <c r="C4" s="7" t="n">
        <v>10718</v>
      </c>
      <c r="D4" s="7" t="n">
        <v>283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573</v>
      </c>
      <c r="B1" s="2" t="s">
        <v>1</v>
      </c>
    </row>
    <row r="2" spans="1:4">
      <c r="B2" s="2" t="s">
        <v>2</v>
      </c>
      <c r="C2" s="2" t="s">
        <v>34</v>
      </c>
      <c r="D2" s="2" t="s">
        <v>70</v>
      </c>
    </row>
    <row r="3" spans="1:4">
      <c r="A3" s="3" t="s">
        <v>501</v>
      </c>
    </row>
    <row r="4" spans="1:4">
      <c r="A4" s="4" t="s">
        <v>574</v>
      </c>
      <c r="B4" s="4" t="s">
        <v>575</v>
      </c>
      <c r="C4" s="4" t="s">
        <v>576</v>
      </c>
      <c r="D4" s="4" t="s">
        <v>577</v>
      </c>
    </row>
    <row r="5" spans="1:4">
      <c r="A5" s="4" t="s">
        <v>578</v>
      </c>
      <c r="B5" s="4" t="s">
        <v>579</v>
      </c>
      <c r="C5" s="4" t="s">
        <v>580</v>
      </c>
      <c r="D5" s="4" t="s">
        <v>581</v>
      </c>
    </row>
    <row r="6" spans="1:4">
      <c r="A6" s="4" t="s">
        <v>508</v>
      </c>
      <c r="B6" s="4" t="s">
        <v>509</v>
      </c>
      <c r="C6" s="4" t="s">
        <v>509</v>
      </c>
      <c r="D6" s="4" t="s">
        <v>509</v>
      </c>
    </row>
    <row r="7" spans="1:4">
      <c r="A7" s="4" t="s">
        <v>502</v>
      </c>
    </row>
    <row r="8" spans="1:4">
      <c r="A8" s="3" t="s">
        <v>501</v>
      </c>
    </row>
    <row r="9" spans="1:4">
      <c r="A9" s="4" t="s">
        <v>582</v>
      </c>
      <c r="B9" s="4" t="s">
        <v>583</v>
      </c>
      <c r="C9" s="4" t="s">
        <v>584</v>
      </c>
      <c r="D9" s="4" t="s">
        <v>585</v>
      </c>
    </row>
    <row r="10" spans="1:4">
      <c r="A10" s="4" t="s">
        <v>586</v>
      </c>
      <c r="B10" s="9" t="n">
        <v>9.08</v>
      </c>
      <c r="C10" s="9" t="n">
        <v>6.72</v>
      </c>
      <c r="D10" s="9" t="n">
        <v>6.78</v>
      </c>
    </row>
    <row r="11" spans="1:4">
      <c r="A11" s="4" t="s">
        <v>587</v>
      </c>
    </row>
    <row r="12" spans="1:4">
      <c r="A12" s="3" t="s">
        <v>501</v>
      </c>
    </row>
    <row r="13" spans="1:4">
      <c r="A13" s="4" t="s">
        <v>582</v>
      </c>
      <c r="B13" s="4" t="s">
        <v>588</v>
      </c>
      <c r="C13" s="4" t="s">
        <v>589</v>
      </c>
      <c r="D13" s="4" t="s">
        <v>5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4</v>
      </c>
      <c r="D2" s="2" t="s">
        <v>70</v>
      </c>
    </row>
    <row r="3" spans="1:4">
      <c r="A3" s="3" t="s">
        <v>501</v>
      </c>
    </row>
    <row r="4" spans="1:4">
      <c r="A4" s="4" t="s">
        <v>574</v>
      </c>
      <c r="B4" s="4" t="s">
        <v>575</v>
      </c>
      <c r="C4" s="4" t="s">
        <v>576</v>
      </c>
      <c r="D4" s="4" t="s">
        <v>577</v>
      </c>
    </row>
    <row r="5" spans="1:4">
      <c r="A5" s="4" t="s">
        <v>578</v>
      </c>
      <c r="B5" s="4" t="s">
        <v>579</v>
      </c>
      <c r="C5" s="4" t="s">
        <v>580</v>
      </c>
      <c r="D5" s="4" t="s">
        <v>581</v>
      </c>
    </row>
    <row r="6" spans="1:4">
      <c r="A6" s="4" t="s">
        <v>508</v>
      </c>
      <c r="B6" s="4" t="s">
        <v>509</v>
      </c>
      <c r="C6" s="4" t="s">
        <v>509</v>
      </c>
      <c r="D6" s="4" t="s">
        <v>509</v>
      </c>
    </row>
    <row r="7" spans="1:4">
      <c r="A7" s="4" t="s">
        <v>493</v>
      </c>
    </row>
    <row r="8" spans="1:4">
      <c r="A8" s="3" t="s">
        <v>501</v>
      </c>
    </row>
    <row r="9" spans="1:4">
      <c r="A9" s="4" t="s">
        <v>582</v>
      </c>
      <c r="B9" s="4" t="s">
        <v>592</v>
      </c>
      <c r="C9" s="4" t="s">
        <v>592</v>
      </c>
      <c r="D9" s="4" t="s">
        <v>592</v>
      </c>
    </row>
    <row r="10" spans="1:4">
      <c r="A10" s="4" t="s">
        <v>574</v>
      </c>
      <c r="B10" s="4" t="s">
        <v>593</v>
      </c>
      <c r="C10" s="4" t="s">
        <v>594</v>
      </c>
      <c r="D10" s="4" t="s">
        <v>595</v>
      </c>
    </row>
    <row r="11" spans="1:4">
      <c r="A11" s="4" t="s">
        <v>578</v>
      </c>
      <c r="B11" s="4" t="s">
        <v>596</v>
      </c>
      <c r="C11" s="4" t="s">
        <v>597</v>
      </c>
      <c r="D11" s="4" t="s">
        <v>598</v>
      </c>
    </row>
    <row r="12" spans="1:4">
      <c r="A12" s="4" t="s">
        <v>508</v>
      </c>
      <c r="B12" s="4" t="s">
        <v>509</v>
      </c>
      <c r="C12" s="4" t="s">
        <v>509</v>
      </c>
      <c r="D12" s="4" t="s">
        <v>509</v>
      </c>
    </row>
    <row r="13" spans="1:4">
      <c r="A13" s="4" t="s">
        <v>599</v>
      </c>
      <c r="B13" s="9" t="n">
        <v>9.52</v>
      </c>
      <c r="C13" s="9" t="n">
        <v>5.29</v>
      </c>
      <c r="D13" s="9" t="n">
        <v>5.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2</v>
      </c>
      <c r="C2" s="2" t="s">
        <v>34</v>
      </c>
      <c r="D2" s="2" t="s">
        <v>70</v>
      </c>
      <c r="E2" s="2" t="s">
        <v>377</v>
      </c>
    </row>
    <row r="3" spans="1:5">
      <c r="A3" s="3" t="s">
        <v>501</v>
      </c>
    </row>
    <row r="4" spans="1:5">
      <c r="A4" s="4" t="s">
        <v>601</v>
      </c>
      <c r="B4" s="5" t="n">
        <v>3554</v>
      </c>
      <c r="C4" s="5" t="n">
        <v>2288</v>
      </c>
      <c r="D4" s="5" t="n">
        <v>1739</v>
      </c>
    </row>
    <row r="5" spans="1:5">
      <c r="A5" s="4" t="s">
        <v>602</v>
      </c>
      <c r="B5" s="5" t="n">
        <v>3005</v>
      </c>
      <c r="C5" s="5" t="n">
        <v>2798</v>
      </c>
      <c r="D5" s="5" t="n">
        <v>1365</v>
      </c>
    </row>
    <row r="6" spans="1:5">
      <c r="A6" s="4" t="s">
        <v>603</v>
      </c>
      <c r="B6" s="5" t="n">
        <v>-1680</v>
      </c>
      <c r="C6" s="5" t="n">
        <v>-1096</v>
      </c>
      <c r="D6" s="5" t="n">
        <v>-571</v>
      </c>
    </row>
    <row r="7" spans="1:5">
      <c r="A7" s="4" t="s">
        <v>604</v>
      </c>
      <c r="B7" s="5" t="n">
        <v>-598</v>
      </c>
      <c r="C7" s="5" t="n">
        <v>-436</v>
      </c>
      <c r="D7" s="5" t="n">
        <v>-245</v>
      </c>
    </row>
    <row r="8" spans="1:5">
      <c r="A8" s="4" t="s">
        <v>605</v>
      </c>
      <c r="B8" s="5" t="n">
        <v>4281</v>
      </c>
      <c r="C8" s="5" t="n">
        <v>3554</v>
      </c>
      <c r="D8" s="5" t="n">
        <v>2288</v>
      </c>
    </row>
    <row r="9" spans="1:5">
      <c r="A9" s="4" t="s">
        <v>606</v>
      </c>
      <c r="B9" s="9" t="n">
        <v>18.01</v>
      </c>
      <c r="C9" s="9" t="n">
        <v>16.63</v>
      </c>
      <c r="D9" s="9" t="n">
        <v>14.87</v>
      </c>
    </row>
    <row r="10" spans="1:5">
      <c r="A10" s="4" t="s">
        <v>607</v>
      </c>
      <c r="B10" s="11" t="n">
        <v>30.2</v>
      </c>
      <c r="C10" s="11" t="n">
        <v>18.65</v>
      </c>
      <c r="D10" s="11" t="n">
        <v>18.09</v>
      </c>
    </row>
    <row r="11" spans="1:5">
      <c r="A11" s="4" t="s">
        <v>608</v>
      </c>
      <c r="B11" s="11" t="n">
        <v>19.54</v>
      </c>
      <c r="C11" s="11" t="n">
        <v>16.77</v>
      </c>
      <c r="D11" s="11" t="n">
        <v>15.45</v>
      </c>
    </row>
    <row r="12" spans="1:5">
      <c r="A12" s="4" t="s">
        <v>609</v>
      </c>
      <c r="B12" s="11" t="n">
        <v>20.91</v>
      </c>
      <c r="C12" s="11" t="n">
        <v>17.92</v>
      </c>
      <c r="D12" s="11" t="n">
        <v>15.1</v>
      </c>
    </row>
    <row r="13" spans="1:5">
      <c r="A13" s="4" t="s">
        <v>610</v>
      </c>
      <c r="B13" s="9" t="n">
        <v>25.51</v>
      </c>
      <c r="C13" s="9" t="n">
        <v>18.01</v>
      </c>
      <c r="D13" s="9" t="n">
        <v>16.63</v>
      </c>
    </row>
    <row r="14" spans="1:5">
      <c r="A14" s="4" t="s">
        <v>568</v>
      </c>
      <c r="B14" s="7" t="n">
        <v>207197</v>
      </c>
      <c r="C14" s="7" t="n">
        <v>73261</v>
      </c>
      <c r="D14" s="7" t="n">
        <v>53972</v>
      </c>
      <c r="E14" s="7" t="n">
        <v>256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4</v>
      </c>
      <c r="D2" s="2" t="s">
        <v>70</v>
      </c>
    </row>
    <row r="3" spans="1:4">
      <c r="A3" s="3" t="s">
        <v>191</v>
      </c>
    </row>
    <row r="4" spans="1:4">
      <c r="A4" s="4" t="s">
        <v>612</v>
      </c>
      <c r="B4" s="7" t="n">
        <v>-27820</v>
      </c>
      <c r="C4" s="7" t="n">
        <v>-27908</v>
      </c>
      <c r="D4" s="7" t="n">
        <v>-28870</v>
      </c>
    </row>
    <row r="5" spans="1:4">
      <c r="A5" s="4" t="s">
        <v>613</v>
      </c>
      <c r="B5" s="5" t="n">
        <v>1937</v>
      </c>
      <c r="C5" s="5" t="n">
        <v>-1165</v>
      </c>
      <c r="D5" s="5" t="n">
        <v>-4492</v>
      </c>
    </row>
    <row r="6" spans="1:4">
      <c r="A6" s="4" t="s">
        <v>86</v>
      </c>
      <c r="B6" s="7" t="n">
        <v>-25883</v>
      </c>
      <c r="C6" s="7" t="n">
        <v>-29073</v>
      </c>
      <c r="D6" s="7" t="n">
        <v>-333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4</v>
      </c>
      <c r="D2" s="2" t="s">
        <v>70</v>
      </c>
    </row>
    <row r="3" spans="1:4">
      <c r="A3" s="3" t="s">
        <v>615</v>
      </c>
    </row>
    <row r="4" spans="1:4">
      <c r="A4" s="4" t="s">
        <v>616</v>
      </c>
      <c r="B4" s="7" t="n">
        <v>49</v>
      </c>
      <c r="C4" s="7" t="n">
        <v>63</v>
      </c>
      <c r="D4" s="7" t="n">
        <v>71</v>
      </c>
    </row>
    <row r="5" spans="1:4">
      <c r="A5" s="4" t="s">
        <v>617</v>
      </c>
      <c r="B5" s="5" t="n">
        <v>256</v>
      </c>
      <c r="C5" s="5" t="n">
        <v>209</v>
      </c>
      <c r="D5" s="5" t="n">
        <v>85</v>
      </c>
    </row>
    <row r="6" spans="1:4">
      <c r="A6" s="4" t="s">
        <v>618</v>
      </c>
      <c r="B6" s="5" t="n">
        <v>305</v>
      </c>
      <c r="C6" s="5" t="n">
        <v>272</v>
      </c>
      <c r="D6" s="5" t="n">
        <v>156</v>
      </c>
    </row>
    <row r="7" spans="1:4">
      <c r="A7" s="3" t="s">
        <v>619</v>
      </c>
    </row>
    <row r="8" spans="1:4">
      <c r="A8" s="4" t="s">
        <v>620</v>
      </c>
      <c r="D8" s="5" t="n">
        <v>-1312</v>
      </c>
    </row>
    <row r="9" spans="1:4">
      <c r="A9" s="4" t="s">
        <v>616</v>
      </c>
      <c r="D9" s="5" t="n">
        <v>-99</v>
      </c>
    </row>
    <row r="10" spans="1:4">
      <c r="A10" s="4" t="s">
        <v>617</v>
      </c>
      <c r="B10" s="5" t="n">
        <v>-47</v>
      </c>
      <c r="C10" s="5" t="n">
        <v>-36</v>
      </c>
      <c r="D10" s="5" t="n">
        <v>-8</v>
      </c>
    </row>
    <row r="11" spans="1:4">
      <c r="A11" s="4" t="s">
        <v>621</v>
      </c>
      <c r="B11" s="5" t="n">
        <v>-47</v>
      </c>
      <c r="C11" s="5" t="n">
        <v>-36</v>
      </c>
      <c r="D11" s="5" t="n">
        <v>-1419</v>
      </c>
    </row>
    <row r="12" spans="1:4">
      <c r="A12" s="4" t="s">
        <v>622</v>
      </c>
      <c r="B12" s="7" t="n">
        <v>258</v>
      </c>
      <c r="C12" s="7" t="n">
        <v>236</v>
      </c>
      <c r="D12" s="7" t="n">
        <v>-12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4</v>
      </c>
      <c r="D2" s="2" t="s">
        <v>70</v>
      </c>
    </row>
    <row r="3" spans="1:4">
      <c r="A3" s="3" t="s">
        <v>191</v>
      </c>
    </row>
    <row r="4" spans="1:4">
      <c r="A4" s="4" t="s">
        <v>624</v>
      </c>
      <c r="B4" s="7" t="n">
        <v>-8800</v>
      </c>
      <c r="C4" s="7" t="n">
        <v>-9885</v>
      </c>
      <c r="D4" s="7" t="n">
        <v>-11343</v>
      </c>
    </row>
    <row r="5" spans="1:4">
      <c r="A5" s="4" t="s">
        <v>625</v>
      </c>
      <c r="B5" s="5" t="n">
        <v>32</v>
      </c>
      <c r="C5" s="5" t="n">
        <v>28</v>
      </c>
      <c r="D5" s="5" t="n">
        <v>-34</v>
      </c>
    </row>
    <row r="6" spans="1:4">
      <c r="A6" s="4" t="s">
        <v>626</v>
      </c>
      <c r="B6" s="5" t="n">
        <v>-707</v>
      </c>
      <c r="C6" s="5" t="n">
        <v>-745</v>
      </c>
      <c r="D6" s="5" t="n">
        <v>-667</v>
      </c>
    </row>
    <row r="7" spans="1:4">
      <c r="A7" s="4" t="s">
        <v>113</v>
      </c>
      <c r="B7" s="5" t="n">
        <v>-18154</v>
      </c>
      <c r="C7" s="5" t="n">
        <v>960</v>
      </c>
      <c r="D7" s="5" t="n">
        <v>1086</v>
      </c>
    </row>
    <row r="8" spans="1:4">
      <c r="A8" s="4" t="s">
        <v>627</v>
      </c>
      <c r="B8" s="5" t="n">
        <v>814</v>
      </c>
      <c r="C8" s="5" t="n">
        <v>600</v>
      </c>
      <c r="D8" s="5" t="n">
        <v>325</v>
      </c>
    </row>
    <row r="9" spans="1:4">
      <c r="A9" s="4" t="s">
        <v>628</v>
      </c>
      <c r="B9" s="5" t="n">
        <v>40377</v>
      </c>
    </row>
    <row r="10" spans="1:4">
      <c r="A10" s="4" t="s">
        <v>629</v>
      </c>
      <c r="B10" s="5" t="n">
        <v>-445</v>
      </c>
      <c r="C10" s="5" t="n">
        <v>-225</v>
      </c>
      <c r="D10" s="5" t="n">
        <v>-80</v>
      </c>
    </row>
    <row r="11" spans="1:4">
      <c r="A11" s="4" t="s">
        <v>630</v>
      </c>
      <c r="B11" s="5" t="n">
        <v>-12859</v>
      </c>
      <c r="C11" s="5" t="n">
        <v>9503</v>
      </c>
      <c r="D11" s="5" t="n">
        <v>10762</v>
      </c>
    </row>
    <row r="12" spans="1:4">
      <c r="A12" s="4" t="s">
        <v>631</v>
      </c>
      <c r="D12" s="5" t="n">
        <v>-1312</v>
      </c>
    </row>
    <row r="13" spans="1:4">
      <c r="A13" s="4" t="s">
        <v>622</v>
      </c>
      <c r="B13" s="7" t="n">
        <v>258</v>
      </c>
      <c r="C13" s="7" t="n">
        <v>236</v>
      </c>
      <c r="D13" s="7" t="n">
        <v>-12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32</v>
      </c>
      <c r="B1" s="2" t="s">
        <v>1</v>
      </c>
    </row>
    <row r="2" spans="1:5">
      <c r="B2" s="2" t="s">
        <v>633</v>
      </c>
      <c r="C2" s="2" t="s">
        <v>2</v>
      </c>
      <c r="D2" s="2" t="s">
        <v>34</v>
      </c>
      <c r="E2" s="2" t="s">
        <v>70</v>
      </c>
    </row>
    <row r="3" spans="1:5">
      <c r="A3" s="3" t="s">
        <v>634</v>
      </c>
    </row>
    <row r="4" spans="1:5">
      <c r="A4" s="4" t="s">
        <v>635</v>
      </c>
      <c r="E4" s="7" t="n">
        <v>1411</v>
      </c>
    </row>
    <row r="5" spans="1:5">
      <c r="A5" s="4" t="s">
        <v>636</v>
      </c>
      <c r="C5" s="4" t="s">
        <v>637</v>
      </c>
    </row>
    <row r="6" spans="1:5">
      <c r="A6" s="4" t="s">
        <v>638</v>
      </c>
      <c r="C6" s="7" t="n">
        <v>38000</v>
      </c>
    </row>
    <row r="7" spans="1:5">
      <c r="A7" s="4" t="s">
        <v>639</v>
      </c>
      <c r="C7" s="5" t="n">
        <v>2023</v>
      </c>
    </row>
    <row r="8" spans="1:5">
      <c r="A8" s="4" t="s">
        <v>640</v>
      </c>
      <c r="C8" s="5" t="n">
        <v>2021</v>
      </c>
    </row>
    <row r="9" spans="1:5">
      <c r="A9" s="4" t="s">
        <v>641</v>
      </c>
      <c r="C9" s="4" t="s">
        <v>642</v>
      </c>
    </row>
    <row r="10" spans="1:5">
      <c r="A10" s="4" t="s">
        <v>643</v>
      </c>
      <c r="C10" s="4" t="s">
        <v>341</v>
      </c>
    </row>
    <row r="11" spans="1:5">
      <c r="A11" s="4" t="s">
        <v>644</v>
      </c>
      <c r="C11" s="7" t="n">
        <v>9900</v>
      </c>
      <c r="D11" s="7" t="n">
        <v>7800</v>
      </c>
      <c r="E11" s="7" t="n">
        <v>11100</v>
      </c>
    </row>
    <row r="12" spans="1:5">
      <c r="A12" s="4" t="s">
        <v>620</v>
      </c>
    </row>
    <row r="13" spans="1:5">
      <c r="A13" s="3" t="s">
        <v>634</v>
      </c>
    </row>
    <row r="14" spans="1:5">
      <c r="A14" s="4" t="s">
        <v>645</v>
      </c>
      <c r="C14" s="7" t="n">
        <v>276300</v>
      </c>
      <c r="D14" s="5" t="n">
        <v>197600</v>
      </c>
    </row>
    <row r="15" spans="1:5">
      <c r="A15" s="4" t="s">
        <v>646</v>
      </c>
      <c r="C15" s="5" t="n">
        <v>2028</v>
      </c>
    </row>
    <row r="16" spans="1:5">
      <c r="A16" s="4" t="s">
        <v>647</v>
      </c>
    </row>
    <row r="17" spans="1:5">
      <c r="A17" s="3" t="s">
        <v>634</v>
      </c>
    </row>
    <row r="18" spans="1:5">
      <c r="A18" s="4" t="s">
        <v>645</v>
      </c>
      <c r="C18" s="7" t="n">
        <v>230800</v>
      </c>
      <c r="D18" s="5" t="n">
        <v>137600</v>
      </c>
    </row>
    <row r="19" spans="1:5">
      <c r="A19" s="4" t="s">
        <v>337</v>
      </c>
    </row>
    <row r="20" spans="1:5">
      <c r="A20" s="3" t="s">
        <v>634</v>
      </c>
    </row>
    <row r="21" spans="1:5">
      <c r="A21" s="4" t="s">
        <v>648</v>
      </c>
      <c r="C21" s="4" t="s">
        <v>649</v>
      </c>
    </row>
    <row r="22" spans="1:5">
      <c r="A22" s="4" t="s">
        <v>650</v>
      </c>
    </row>
    <row r="23" spans="1:5">
      <c r="A23" s="3" t="s">
        <v>634</v>
      </c>
    </row>
    <row r="24" spans="1:5">
      <c r="A24" s="4" t="s">
        <v>651</v>
      </c>
      <c r="C24" s="7" t="n">
        <v>5600</v>
      </c>
      <c r="D24" s="5" t="n">
        <v>4700</v>
      </c>
    </row>
    <row r="25" spans="1:5">
      <c r="A25" s="4" t="s">
        <v>652</v>
      </c>
    </row>
    <row r="26" spans="1:5">
      <c r="A26" s="3" t="s">
        <v>634</v>
      </c>
    </row>
    <row r="27" spans="1:5">
      <c r="A27" s="4" t="s">
        <v>651</v>
      </c>
      <c r="C27" s="5" t="n">
        <v>6400</v>
      </c>
      <c r="D27" s="7" t="n">
        <v>5200</v>
      </c>
    </row>
    <row r="28" spans="1:5">
      <c r="A28" s="4" t="s">
        <v>653</v>
      </c>
    </row>
    <row r="29" spans="1:5">
      <c r="A29" s="3" t="s">
        <v>634</v>
      </c>
    </row>
    <row r="30" spans="1:5">
      <c r="A30" s="4" t="s">
        <v>654</v>
      </c>
      <c r="C30" s="7" t="n">
        <v>18000</v>
      </c>
    </row>
    <row r="31" spans="1:5">
      <c r="A31" s="4" t="s">
        <v>655</v>
      </c>
    </row>
    <row r="32" spans="1:5">
      <c r="A32" s="3" t="s">
        <v>634</v>
      </c>
    </row>
    <row r="33" spans="1:5">
      <c r="A33" s="4" t="s">
        <v>636</v>
      </c>
      <c r="B33" s="4" t="s">
        <v>65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34</v>
      </c>
      <c r="D1" s="2" t="s">
        <v>70</v>
      </c>
    </row>
    <row r="2" spans="1:4">
      <c r="A2" s="3" t="s">
        <v>658</v>
      </c>
    </row>
    <row r="3" spans="1:4">
      <c r="A3" s="4" t="s">
        <v>659</v>
      </c>
      <c r="B3" s="7" t="n">
        <v>73016</v>
      </c>
      <c r="C3" s="7" t="n">
        <v>59863</v>
      </c>
      <c r="D3" s="7" t="n">
        <v>54858</v>
      </c>
    </row>
    <row r="4" spans="1:4">
      <c r="A4" s="4" t="s">
        <v>626</v>
      </c>
      <c r="B4" s="5" t="n">
        <v>8027</v>
      </c>
      <c r="C4" s="5" t="n">
        <v>6094</v>
      </c>
      <c r="D4" s="5" t="n">
        <v>4712</v>
      </c>
    </row>
    <row r="5" spans="1:4">
      <c r="A5" s="4" t="s">
        <v>660</v>
      </c>
      <c r="B5" s="5" t="n">
        <v>627</v>
      </c>
      <c r="C5" s="5" t="n">
        <v>1131</v>
      </c>
      <c r="D5" s="5" t="n">
        <v>1337</v>
      </c>
    </row>
    <row r="6" spans="1:4">
      <c r="A6" s="4" t="s">
        <v>113</v>
      </c>
      <c r="B6" s="5" t="n">
        <v>4955</v>
      </c>
      <c r="C6" s="5" t="n">
        <v>7281</v>
      </c>
      <c r="D6" s="5" t="n">
        <v>6694</v>
      </c>
    </row>
    <row r="7" spans="1:4">
      <c r="A7" s="4" t="s">
        <v>47</v>
      </c>
      <c r="B7" s="5" t="n">
        <v>4881</v>
      </c>
      <c r="C7" s="5" t="n">
        <v>6525</v>
      </c>
      <c r="D7" s="5" t="n">
        <v>6090</v>
      </c>
    </row>
    <row r="8" spans="1:4">
      <c r="A8" s="4" t="s">
        <v>661</v>
      </c>
      <c r="B8" s="5" t="n">
        <v>91506</v>
      </c>
      <c r="C8" s="5" t="n">
        <v>80894</v>
      </c>
      <c r="D8" s="5" t="n">
        <v>73691</v>
      </c>
    </row>
    <row r="9" spans="1:4">
      <c r="A9" s="4" t="s">
        <v>662</v>
      </c>
      <c r="B9" s="5" t="n">
        <v>-89235</v>
      </c>
      <c r="C9" s="5" t="n">
        <v>-79319</v>
      </c>
      <c r="D9" s="5" t="n">
        <v>-71514</v>
      </c>
    </row>
    <row r="10" spans="1:4">
      <c r="A10" s="4" t="s">
        <v>663</v>
      </c>
      <c r="B10" s="5" t="n">
        <v>2271</v>
      </c>
      <c r="C10" s="5" t="n">
        <v>1575</v>
      </c>
      <c r="D10" s="5" t="n">
        <v>2177</v>
      </c>
    </row>
    <row r="11" spans="1:4">
      <c r="A11" s="4" t="s">
        <v>664</v>
      </c>
      <c r="B11" s="5" t="n">
        <v>-344</v>
      </c>
      <c r="C11" s="5" t="n">
        <v>-803</v>
      </c>
      <c r="D11" s="5" t="n">
        <v>-1164</v>
      </c>
    </row>
    <row r="12" spans="1:4">
      <c r="A12" s="4" t="s">
        <v>665</v>
      </c>
      <c r="B12" s="5" t="n">
        <v>-1714</v>
      </c>
      <c r="C12" s="5" t="n">
        <v>-606</v>
      </c>
      <c r="D12" s="5" t="n">
        <v>-883</v>
      </c>
    </row>
    <row r="13" spans="1:4">
      <c r="A13" s="4" t="s">
        <v>666</v>
      </c>
      <c r="B13" s="7" t="n">
        <v>213</v>
      </c>
      <c r="C13" s="7" t="n">
        <v>166</v>
      </c>
      <c r="D13" s="7" t="n">
        <v>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4</v>
      </c>
      <c r="D2" s="2" t="s">
        <v>70</v>
      </c>
    </row>
    <row r="3" spans="1:4">
      <c r="A3" s="3" t="s">
        <v>122</v>
      </c>
    </row>
    <row r="4" spans="1:4">
      <c r="A4" s="4" t="s">
        <v>88</v>
      </c>
      <c r="B4" s="7" t="n">
        <v>-26141</v>
      </c>
      <c r="C4" s="7" t="n">
        <v>-29309</v>
      </c>
      <c r="D4" s="7" t="n">
        <v>-32099</v>
      </c>
    </row>
    <row r="5" spans="1:4">
      <c r="A5" s="3" t="s">
        <v>123</v>
      </c>
    </row>
    <row r="6" spans="1:4">
      <c r="A6" s="4" t="s">
        <v>124</v>
      </c>
      <c r="B6" s="5" t="n">
        <v>16214</v>
      </c>
      <c r="C6" s="5" t="n">
        <v>14663</v>
      </c>
      <c r="D6" s="5" t="n">
        <v>13467</v>
      </c>
    </row>
    <row r="7" spans="1:4">
      <c r="A7" s="4" t="s">
        <v>113</v>
      </c>
      <c r="B7" s="5" t="n">
        <v>42060</v>
      </c>
      <c r="C7" s="5" t="n">
        <v>30840</v>
      </c>
      <c r="D7" s="5" t="n">
        <v>22088</v>
      </c>
    </row>
    <row r="8" spans="1:4">
      <c r="A8" s="4" t="s">
        <v>125</v>
      </c>
      <c r="B8" s="5" t="n">
        <v>-666</v>
      </c>
      <c r="C8" s="5" t="n">
        <v>2615</v>
      </c>
      <c r="D8" s="5" t="n">
        <v>843</v>
      </c>
    </row>
    <row r="9" spans="1:4">
      <c r="A9" s="4" t="s">
        <v>126</v>
      </c>
      <c r="D9" s="5" t="n">
        <v>-1411</v>
      </c>
    </row>
    <row r="10" spans="1:4">
      <c r="A10" s="4" t="s">
        <v>127</v>
      </c>
      <c r="D10" s="5" t="n">
        <v>1317</v>
      </c>
    </row>
    <row r="11" spans="1:4">
      <c r="A11" s="4" t="s">
        <v>128</v>
      </c>
      <c r="D11" s="5" t="n">
        <v>156</v>
      </c>
    </row>
    <row r="12" spans="1:4">
      <c r="A12" s="4" t="s">
        <v>129</v>
      </c>
      <c r="D12" s="5" t="n">
        <v>616</v>
      </c>
    </row>
    <row r="13" spans="1:4">
      <c r="A13" s="4" t="s">
        <v>130</v>
      </c>
      <c r="B13" s="5" t="n">
        <v>1674</v>
      </c>
      <c r="C13" s="5" t="n">
        <v>648</v>
      </c>
      <c r="D13" s="5" t="n">
        <v>411</v>
      </c>
    </row>
    <row r="14" spans="1:4">
      <c r="A14" s="4" t="s">
        <v>131</v>
      </c>
      <c r="B14" s="5" t="n">
        <v>-47</v>
      </c>
      <c r="C14" s="5" t="n">
        <v>-36</v>
      </c>
      <c r="D14" s="5" t="n">
        <v>-8</v>
      </c>
    </row>
    <row r="15" spans="1:4">
      <c r="A15" s="4" t="s">
        <v>132</v>
      </c>
      <c r="B15" s="5" t="n">
        <v>181</v>
      </c>
      <c r="C15" s="5" t="n">
        <v>583</v>
      </c>
      <c r="D15" s="5" t="n">
        <v>416</v>
      </c>
    </row>
    <row r="16" spans="1:4">
      <c r="A16" s="3" t="s">
        <v>133</v>
      </c>
    </row>
    <row r="17" spans="1:4">
      <c r="A17" s="4" t="s">
        <v>134</v>
      </c>
      <c r="B17" s="5" t="n">
        <v>-16770</v>
      </c>
      <c r="C17" s="5" t="n">
        <v>-11728</v>
      </c>
      <c r="D17" s="5" t="n">
        <v>-11923</v>
      </c>
    </row>
    <row r="18" spans="1:4">
      <c r="A18" s="4" t="s">
        <v>38</v>
      </c>
      <c r="B18" s="5" t="n">
        <v>-6199</v>
      </c>
      <c r="C18" s="5" t="n">
        <v>-1018</v>
      </c>
      <c r="D18" s="5" t="n">
        <v>-4242</v>
      </c>
    </row>
    <row r="19" spans="1:4">
      <c r="A19" s="4" t="s">
        <v>43</v>
      </c>
      <c r="B19" s="5" t="n">
        <v>1533</v>
      </c>
      <c r="C19" s="5" t="n">
        <v>76</v>
      </c>
      <c r="D19" s="5" t="n">
        <v>-422</v>
      </c>
    </row>
    <row r="20" spans="1:4">
      <c r="A20" s="4" t="s">
        <v>46</v>
      </c>
      <c r="B20" s="5" t="n">
        <v>176</v>
      </c>
      <c r="C20" s="5" t="n">
        <v>1516</v>
      </c>
      <c r="D20" s="5" t="n">
        <v>1591</v>
      </c>
    </row>
    <row r="21" spans="1:4">
      <c r="A21" s="4" t="s">
        <v>47</v>
      </c>
      <c r="B21" s="5" t="n">
        <v>9918</v>
      </c>
      <c r="C21" s="5" t="n">
        <v>15165</v>
      </c>
      <c r="D21" s="5" t="n">
        <v>2354</v>
      </c>
    </row>
    <row r="22" spans="1:4">
      <c r="A22" s="4" t="s">
        <v>50</v>
      </c>
      <c r="B22" s="5" t="n">
        <v>19256</v>
      </c>
      <c r="C22" s="5" t="n">
        <v>8502</v>
      </c>
      <c r="D22" s="5" t="n">
        <v>11071</v>
      </c>
    </row>
    <row r="23" spans="1:4">
      <c r="A23" s="4" t="s">
        <v>135</v>
      </c>
      <c r="B23" s="5" t="n">
        <v>-24</v>
      </c>
      <c r="C23" s="5" t="n">
        <v>-2809</v>
      </c>
      <c r="D23" s="5" t="n">
        <v>861</v>
      </c>
    </row>
    <row r="24" spans="1:4">
      <c r="A24" s="4" t="s">
        <v>136</v>
      </c>
      <c r="B24" s="5" t="n">
        <v>41165</v>
      </c>
      <c r="C24" s="5" t="n">
        <v>29708</v>
      </c>
      <c r="D24" s="5" t="n">
        <v>5086</v>
      </c>
    </row>
    <row r="25" spans="1:4">
      <c r="A25" s="3" t="s">
        <v>137</v>
      </c>
    </row>
    <row r="26" spans="1:4">
      <c r="A26" s="4" t="s">
        <v>138</v>
      </c>
      <c r="B26" s="5" t="n">
        <v>-19497</v>
      </c>
      <c r="C26" s="5" t="n">
        <v>-14236</v>
      </c>
      <c r="D26" s="5" t="n">
        <v>-14631</v>
      </c>
    </row>
    <row r="27" spans="1:4">
      <c r="A27" s="4" t="s">
        <v>139</v>
      </c>
      <c r="B27" s="5" t="n">
        <v>-7420</v>
      </c>
      <c r="C27" s="5" t="n">
        <v>-2162</v>
      </c>
      <c r="D27" s="5" t="n">
        <v>-2513</v>
      </c>
    </row>
    <row r="28" spans="1:4">
      <c r="A28" s="4" t="s">
        <v>140</v>
      </c>
      <c r="D28" s="5" t="n">
        <v>-4670</v>
      </c>
    </row>
    <row r="29" spans="1:4">
      <c r="A29" s="4" t="s">
        <v>141</v>
      </c>
      <c r="B29" s="5" t="n">
        <v>530</v>
      </c>
      <c r="D29" s="5" t="n">
        <v>100</v>
      </c>
    </row>
    <row r="30" spans="1:4">
      <c r="A30" s="4" t="s">
        <v>142</v>
      </c>
      <c r="D30" s="5" t="n">
        <v>28080</v>
      </c>
    </row>
    <row r="31" spans="1:4">
      <c r="A31" s="4" t="s">
        <v>143</v>
      </c>
      <c r="B31" s="5" t="n">
        <v>-26387</v>
      </c>
      <c r="C31" s="5" t="n">
        <v>-16398</v>
      </c>
      <c r="D31" s="5" t="n">
        <v>6366</v>
      </c>
    </row>
    <row r="32" spans="1:4">
      <c r="A32" s="3" t="s">
        <v>144</v>
      </c>
    </row>
    <row r="33" spans="1:4">
      <c r="A33" s="4" t="s">
        <v>145</v>
      </c>
      <c r="B33" s="5" t="n">
        <v>25495</v>
      </c>
      <c r="C33" s="5" t="n">
        <v>15104</v>
      </c>
      <c r="D33" s="5" t="n">
        <v>19524</v>
      </c>
    </row>
    <row r="34" spans="1:4">
      <c r="A34" s="4" t="s">
        <v>146</v>
      </c>
      <c r="C34" s="5" t="n">
        <v>-1500</v>
      </c>
    </row>
    <row r="35" spans="1:4">
      <c r="A35" s="4" t="s">
        <v>147</v>
      </c>
      <c r="B35" s="5" t="n">
        <v>-14840</v>
      </c>
      <c r="C35" s="5" t="n">
        <v>-3750</v>
      </c>
      <c r="D35" s="5" t="n">
        <v>-6142</v>
      </c>
    </row>
    <row r="36" spans="1:4">
      <c r="A36" s="4" t="s">
        <v>148</v>
      </c>
      <c r="B36" s="5" t="n">
        <v>-181</v>
      </c>
      <c r="C36" s="5" t="n">
        <v>-269</v>
      </c>
      <c r="D36" s="5" t="n">
        <v>-594</v>
      </c>
    </row>
    <row r="37" spans="1:4">
      <c r="A37" s="4" t="s">
        <v>149</v>
      </c>
      <c r="B37" s="5" t="n">
        <v>-3691</v>
      </c>
      <c r="C37" s="5" t="n">
        <v>-255</v>
      </c>
      <c r="D37" s="5" t="n">
        <v>-151</v>
      </c>
    </row>
    <row r="38" spans="1:4">
      <c r="A38" s="4" t="s">
        <v>150</v>
      </c>
      <c r="B38" s="5" t="n">
        <v>6783</v>
      </c>
      <c r="C38" s="5" t="n">
        <v>9330</v>
      </c>
      <c r="D38" s="5" t="n">
        <v>12637</v>
      </c>
    </row>
    <row r="39" spans="1:4">
      <c r="A39" s="4" t="s">
        <v>151</v>
      </c>
      <c r="B39" s="5" t="n">
        <v>-724</v>
      </c>
      <c r="C39" s="5" t="n">
        <v>127</v>
      </c>
      <c r="D39" s="5" t="n">
        <v>317</v>
      </c>
    </row>
    <row r="40" spans="1:4">
      <c r="A40" s="4" t="s">
        <v>152</v>
      </c>
      <c r="B40" s="5" t="n">
        <v>20837</v>
      </c>
      <c r="C40" s="5" t="n">
        <v>22767</v>
      </c>
      <c r="D40" s="5" t="n">
        <v>24406</v>
      </c>
    </row>
    <row r="41" spans="1:4">
      <c r="A41" s="3" t="s">
        <v>36</v>
      </c>
    </row>
    <row r="42" spans="1:4">
      <c r="A42" s="4" t="s">
        <v>153</v>
      </c>
      <c r="B42" s="5" t="n">
        <v>160355</v>
      </c>
      <c r="C42" s="5" t="n">
        <v>137588</v>
      </c>
      <c r="D42" s="5" t="n">
        <v>113182</v>
      </c>
    </row>
    <row r="43" spans="1:4">
      <c r="A43" s="4" t="s">
        <v>154</v>
      </c>
      <c r="B43" s="5" t="n">
        <v>181192</v>
      </c>
      <c r="C43" s="5" t="n">
        <v>160355</v>
      </c>
      <c r="D43" s="5" t="n">
        <v>137588</v>
      </c>
    </row>
    <row r="44" spans="1:4">
      <c r="A44" s="3" t="s">
        <v>155</v>
      </c>
    </row>
    <row r="45" spans="1:4">
      <c r="A45" s="4" t="s">
        <v>156</v>
      </c>
      <c r="B45" s="5" t="n">
        <v>116</v>
      </c>
      <c r="C45" s="5" t="n">
        <v>711</v>
      </c>
      <c r="D45" s="5" t="n">
        <v>1893</v>
      </c>
    </row>
    <row r="46" spans="1:4">
      <c r="A46" s="4" t="s">
        <v>157</v>
      </c>
      <c r="B46" s="5" t="n">
        <v>216</v>
      </c>
      <c r="C46" s="5" t="n">
        <v>229</v>
      </c>
      <c r="D46" s="5" t="n">
        <v>100</v>
      </c>
    </row>
    <row r="47" spans="1:4">
      <c r="A47" s="3" t="s">
        <v>158</v>
      </c>
    </row>
    <row r="48" spans="1:4">
      <c r="A48" s="4" t="s">
        <v>159</v>
      </c>
      <c r="D48" s="5" t="n">
        <v>3447</v>
      </c>
    </row>
    <row r="49" spans="1:4">
      <c r="A49" s="4" t="s">
        <v>160</v>
      </c>
      <c r="C49" s="5" t="n">
        <v>3</v>
      </c>
      <c r="D49" s="5" t="n">
        <v>38</v>
      </c>
    </row>
    <row r="50" spans="1:4">
      <c r="A50" s="4" t="s">
        <v>161</v>
      </c>
      <c r="B50" s="5" t="n">
        <v>1699</v>
      </c>
      <c r="C50" s="5" t="n">
        <v>2152</v>
      </c>
      <c r="D50" s="5" t="n">
        <v>719</v>
      </c>
    </row>
    <row r="51" spans="1:4">
      <c r="A51" s="4" t="s">
        <v>162</v>
      </c>
      <c r="D51" s="7" t="n">
        <v>217</v>
      </c>
    </row>
    <row r="52" spans="1:4">
      <c r="A52" s="4" t="s">
        <v>100</v>
      </c>
    </row>
    <row r="53" spans="1:4">
      <c r="A53" s="3" t="s">
        <v>158</v>
      </c>
    </row>
    <row r="54" spans="1:4">
      <c r="A54" s="4" t="s">
        <v>159</v>
      </c>
      <c r="B54" s="7" t="n">
        <v>3560</v>
      </c>
      <c r="C54" s="7" t="n">
        <v>10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4</v>
      </c>
      <c r="D2" s="2" t="s">
        <v>70</v>
      </c>
    </row>
    <row r="3" spans="1:4">
      <c r="A3" s="3" t="s">
        <v>668</v>
      </c>
    </row>
    <row r="4" spans="1:4">
      <c r="A4" s="4" t="s">
        <v>669</v>
      </c>
      <c r="B4" s="7" t="n">
        <v>2460</v>
      </c>
      <c r="C4" s="7" t="n">
        <v>1897</v>
      </c>
      <c r="D4" s="7" t="n">
        <v>2615</v>
      </c>
    </row>
    <row r="5" spans="1:4">
      <c r="A5" s="4" t="s">
        <v>670</v>
      </c>
      <c r="B5" s="5" t="n">
        <v>547</v>
      </c>
      <c r="C5" s="5" t="n">
        <v>538</v>
      </c>
      <c r="D5" s="5" t="n">
        <v>499</v>
      </c>
    </row>
    <row r="6" spans="1:4">
      <c r="A6" s="4" t="s">
        <v>671</v>
      </c>
      <c r="B6" s="5" t="n">
        <v>-3</v>
      </c>
      <c r="D6" s="5" t="n">
        <v>-1217</v>
      </c>
    </row>
    <row r="7" spans="1:4">
      <c r="A7" s="4" t="s">
        <v>672</v>
      </c>
      <c r="C7" s="5" t="n">
        <v>25</v>
      </c>
    </row>
    <row r="8" spans="1:4">
      <c r="A8" s="4" t="s">
        <v>673</v>
      </c>
      <c r="B8" s="7" t="n">
        <v>3004</v>
      </c>
      <c r="C8" s="7" t="n">
        <v>2460</v>
      </c>
      <c r="D8" s="7" t="n">
        <v>18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366</v>
      </c>
      <c r="J1" s="2" t="s">
        <v>1</v>
      </c>
    </row>
    <row r="2" spans="1:12">
      <c r="B2" s="2" t="s">
        <v>2</v>
      </c>
      <c r="C2" s="2" t="s">
        <v>367</v>
      </c>
      <c r="D2" s="2" t="s">
        <v>4</v>
      </c>
      <c r="E2" s="2" t="s">
        <v>368</v>
      </c>
      <c r="F2" s="2" t="s">
        <v>34</v>
      </c>
      <c r="G2" s="2" t="s">
        <v>369</v>
      </c>
      <c r="H2" s="2" t="s">
        <v>370</v>
      </c>
      <c r="I2" s="2" t="s">
        <v>371</v>
      </c>
      <c r="J2" s="2" t="s">
        <v>2</v>
      </c>
      <c r="K2" s="2" t="s">
        <v>34</v>
      </c>
      <c r="L2" s="2" t="s">
        <v>70</v>
      </c>
    </row>
    <row r="3" spans="1:12">
      <c r="A3" s="3" t="s">
        <v>675</v>
      </c>
    </row>
    <row r="4" spans="1:12">
      <c r="A4" s="4" t="s">
        <v>88</v>
      </c>
      <c r="B4" s="7" t="n">
        <v>-6089</v>
      </c>
      <c r="C4" s="7" t="n">
        <v>-5712</v>
      </c>
      <c r="D4" s="7" t="n">
        <v>-7031</v>
      </c>
      <c r="E4" s="7" t="n">
        <v>-7309</v>
      </c>
      <c r="F4" s="7" t="n">
        <v>-6946</v>
      </c>
      <c r="G4" s="7" t="n">
        <v>-7979</v>
      </c>
      <c r="H4" s="7" t="n">
        <v>-7771</v>
      </c>
      <c r="I4" s="7" t="n">
        <v>-6613</v>
      </c>
      <c r="J4" s="7" t="n">
        <v>-26141</v>
      </c>
      <c r="K4" s="7" t="n">
        <v>-29309</v>
      </c>
      <c r="L4" s="7" t="n">
        <v>-32099</v>
      </c>
    </row>
    <row r="5" spans="1:12">
      <c r="A5" s="3" t="s">
        <v>676</v>
      </c>
    </row>
    <row r="6" spans="1:12">
      <c r="A6" s="4" t="s">
        <v>677</v>
      </c>
      <c r="J6" s="5" t="n">
        <v>76281</v>
      </c>
      <c r="K6" s="5" t="n">
        <v>72994</v>
      </c>
      <c r="L6" s="5" t="n">
        <v>70069</v>
      </c>
    </row>
    <row r="7" spans="1:12">
      <c r="A7" s="4" t="s">
        <v>678</v>
      </c>
      <c r="B7" s="9" t="n">
        <v>-0.08</v>
      </c>
      <c r="C7" s="9" t="n">
        <v>-0.07000000000000001</v>
      </c>
      <c r="D7" s="9" t="n">
        <v>-0.09</v>
      </c>
      <c r="E7" s="9" t="n">
        <v>-0.1</v>
      </c>
      <c r="F7" s="9" t="n">
        <v>-0.09</v>
      </c>
      <c r="G7" s="9" t="n">
        <v>-0.11</v>
      </c>
      <c r="H7" s="9" t="n">
        <v>-0.11</v>
      </c>
      <c r="I7" s="9" t="n">
        <v>-0.09</v>
      </c>
      <c r="J7" s="9" t="n">
        <v>-0.34</v>
      </c>
      <c r="K7" s="9" t="n">
        <v>-0.4</v>
      </c>
      <c r="L7" s="9" t="n">
        <v>-0.4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4</v>
      </c>
      <c r="D2" s="2" t="s">
        <v>70</v>
      </c>
    </row>
    <row r="3" spans="1:4">
      <c r="A3" s="3" t="s">
        <v>680</v>
      </c>
    </row>
    <row r="4" spans="1:4">
      <c r="A4" s="4" t="s">
        <v>681</v>
      </c>
      <c r="B4" s="5" t="n">
        <v>10806</v>
      </c>
      <c r="C4" s="5" t="n">
        <v>11726</v>
      </c>
      <c r="D4" s="5" t="n">
        <v>11477</v>
      </c>
    </row>
    <row r="5" spans="1:4">
      <c r="A5" s="4" t="s">
        <v>682</v>
      </c>
    </row>
    <row r="6" spans="1:4">
      <c r="A6" s="3" t="s">
        <v>680</v>
      </c>
    </row>
    <row r="7" spans="1:4">
      <c r="A7" s="4" t="s">
        <v>681</v>
      </c>
      <c r="D7" s="5" t="n">
        <v>2</v>
      </c>
    </row>
    <row r="8" spans="1:4">
      <c r="A8" s="4" t="s">
        <v>683</v>
      </c>
    </row>
    <row r="9" spans="1:4">
      <c r="A9" s="3" t="s">
        <v>680</v>
      </c>
    </row>
    <row r="10" spans="1:4">
      <c r="A10" s="4" t="s">
        <v>681</v>
      </c>
      <c r="B10" s="5" t="n">
        <v>10806</v>
      </c>
      <c r="C10" s="5" t="n">
        <v>11726</v>
      </c>
      <c r="D10" s="5" t="n">
        <v>114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70</v>
      </c>
    </row>
    <row r="3" spans="1:4">
      <c r="A3" s="4" t="s">
        <v>685</v>
      </c>
    </row>
    <row r="4" spans="1:4">
      <c r="A4" s="3" t="s">
        <v>686</v>
      </c>
    </row>
    <row r="5" spans="1:4">
      <c r="A5" s="4" t="s">
        <v>687</v>
      </c>
      <c r="B5" s="5" t="n">
        <v>0</v>
      </c>
      <c r="C5" s="5" t="n">
        <v>0</v>
      </c>
      <c r="D5" s="5" t="n">
        <v>0</v>
      </c>
    </row>
    <row r="6" spans="1:4">
      <c r="A6" s="4" t="s">
        <v>688</v>
      </c>
    </row>
    <row r="7" spans="1:4">
      <c r="A7" s="3" t="s">
        <v>686</v>
      </c>
    </row>
    <row r="8" spans="1:4">
      <c r="A8" s="4" t="s">
        <v>687</v>
      </c>
      <c r="B8" s="5" t="n">
        <v>0</v>
      </c>
      <c r="C8" s="5" t="n">
        <v>0</v>
      </c>
    </row>
    <row r="9" spans="1:4">
      <c r="A9" s="4" t="s">
        <v>689</v>
      </c>
    </row>
    <row r="10" spans="1:4">
      <c r="A10" s="3" t="s">
        <v>686</v>
      </c>
    </row>
    <row r="11" spans="1:4">
      <c r="A11" s="4" t="s">
        <v>690</v>
      </c>
      <c r="B11" s="4" t="s">
        <v>516</v>
      </c>
      <c r="C11" s="4" t="s">
        <v>516</v>
      </c>
      <c r="D11" s="4" t="s">
        <v>516</v>
      </c>
    </row>
    <row r="12" spans="1:4">
      <c r="A12" s="4" t="s">
        <v>691</v>
      </c>
    </row>
    <row r="13" spans="1:4">
      <c r="A13" s="3" t="s">
        <v>686</v>
      </c>
    </row>
    <row r="14" spans="1:4">
      <c r="A14" s="4" t="s">
        <v>690</v>
      </c>
      <c r="B14" s="4" t="s">
        <v>692</v>
      </c>
      <c r="C14" s="4" t="s">
        <v>6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4</v>
      </c>
      <c r="B1" s="2" t="s">
        <v>1</v>
      </c>
    </row>
    <row r="2" spans="1:4">
      <c r="B2" s="2" t="s">
        <v>2</v>
      </c>
      <c r="C2" s="2" t="s">
        <v>34</v>
      </c>
      <c r="D2" s="2" t="s">
        <v>70</v>
      </c>
    </row>
    <row r="3" spans="1:4">
      <c r="A3" s="4" t="s">
        <v>695</v>
      </c>
    </row>
    <row r="4" spans="1:4">
      <c r="A4" s="3" t="s">
        <v>696</v>
      </c>
    </row>
    <row r="5" spans="1:4">
      <c r="A5" s="4" t="s">
        <v>697</v>
      </c>
      <c r="B5" s="7" t="n">
        <v>1100000</v>
      </c>
      <c r="C5" s="7" t="n">
        <v>0</v>
      </c>
      <c r="D5"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366</v>
      </c>
      <c r="J1" s="2" t="s">
        <v>1</v>
      </c>
    </row>
    <row r="2" spans="1:12">
      <c r="B2" s="2" t="s">
        <v>2</v>
      </c>
      <c r="C2" s="2" t="s">
        <v>367</v>
      </c>
      <c r="D2" s="2" t="s">
        <v>4</v>
      </c>
      <c r="E2" s="2" t="s">
        <v>368</v>
      </c>
      <c r="F2" s="2" t="s">
        <v>34</v>
      </c>
      <c r="G2" s="2" t="s">
        <v>369</v>
      </c>
      <c r="H2" s="2" t="s">
        <v>370</v>
      </c>
      <c r="I2" s="2" t="s">
        <v>371</v>
      </c>
      <c r="J2" s="2" t="s">
        <v>2</v>
      </c>
      <c r="K2" s="2" t="s">
        <v>34</v>
      </c>
      <c r="L2" s="2" t="s">
        <v>70</v>
      </c>
    </row>
    <row r="3" spans="1:12">
      <c r="A3" s="3" t="s">
        <v>699</v>
      </c>
    </row>
    <row r="4" spans="1:12">
      <c r="A4" s="4" t="s">
        <v>71</v>
      </c>
      <c r="B4" s="7" t="n">
        <v>140535</v>
      </c>
      <c r="C4" s="7" t="n">
        <v>129764</v>
      </c>
      <c r="D4" s="7" t="n">
        <v>119436</v>
      </c>
      <c r="E4" s="7" t="n">
        <v>111791</v>
      </c>
      <c r="F4" s="7" t="n">
        <v>104503</v>
      </c>
      <c r="G4" s="7" t="n">
        <v>96839</v>
      </c>
      <c r="H4" s="7" t="n">
        <v>91844</v>
      </c>
      <c r="I4" s="7" t="n">
        <v>86538</v>
      </c>
      <c r="J4" s="7" t="n">
        <v>501526</v>
      </c>
      <c r="K4" s="7" t="n">
        <v>379724</v>
      </c>
      <c r="L4" s="7" t="n">
        <v>296228</v>
      </c>
    </row>
    <row r="5" spans="1:12">
      <c r="A5" s="4" t="s">
        <v>77</v>
      </c>
      <c r="B5" s="5" t="n">
        <v>106915</v>
      </c>
      <c r="C5" s="5" t="n">
        <v>98980</v>
      </c>
      <c r="D5" s="5" t="n">
        <v>89875</v>
      </c>
      <c r="E5" s="5" t="n">
        <v>84485</v>
      </c>
      <c r="F5" s="5" t="n">
        <v>79851</v>
      </c>
      <c r="G5" s="5" t="n">
        <v>73384</v>
      </c>
      <c r="H5" s="5" t="n">
        <v>69480</v>
      </c>
      <c r="I5" s="5" t="n">
        <v>64798</v>
      </c>
      <c r="J5" s="5" t="n">
        <v>380255</v>
      </c>
      <c r="K5" s="5" t="n">
        <v>287513</v>
      </c>
      <c r="L5" s="5" t="n">
        <v>208957</v>
      </c>
    </row>
    <row r="6" spans="1:12">
      <c r="A6" s="4" t="s">
        <v>372</v>
      </c>
      <c r="B6" s="5" t="n">
        <v>-6185</v>
      </c>
      <c r="C6" s="5" t="n">
        <v>-6246</v>
      </c>
      <c r="D6" s="5" t="n">
        <v>-7543</v>
      </c>
      <c r="E6" s="5" t="n">
        <v>-7301</v>
      </c>
      <c r="F6" s="5" t="n">
        <v>-6606</v>
      </c>
      <c r="G6" s="5" t="n">
        <v>-7061</v>
      </c>
      <c r="H6" s="5" t="n">
        <v>-6304</v>
      </c>
      <c r="I6" s="5" t="n">
        <v>-5981</v>
      </c>
      <c r="J6" s="5" t="n">
        <v>-27275</v>
      </c>
      <c r="K6" s="5" t="n">
        <v>-25952</v>
      </c>
      <c r="L6" s="5" t="n">
        <v>-30932</v>
      </c>
    </row>
    <row r="7" spans="1:12">
      <c r="A7" s="4" t="s">
        <v>88</v>
      </c>
      <c r="B7" s="7" t="n">
        <v>-6089</v>
      </c>
      <c r="C7" s="7" t="n">
        <v>-5712</v>
      </c>
      <c r="D7" s="7" t="n">
        <v>-7031</v>
      </c>
      <c r="E7" s="7" t="n">
        <v>-7309</v>
      </c>
      <c r="F7" s="7" t="n">
        <v>-6946</v>
      </c>
      <c r="G7" s="7" t="n">
        <v>-7979</v>
      </c>
      <c r="H7" s="7" t="n">
        <v>-7771</v>
      </c>
      <c r="I7" s="7" t="n">
        <v>-6613</v>
      </c>
      <c r="J7" s="7" t="n">
        <v>-26141</v>
      </c>
      <c r="K7" s="7" t="n">
        <v>-29309</v>
      </c>
      <c r="L7" s="7" t="n">
        <v>-32099</v>
      </c>
    </row>
    <row r="8" spans="1:12">
      <c r="A8" s="4" t="s">
        <v>678</v>
      </c>
      <c r="B8" s="9" t="n">
        <v>-0.08</v>
      </c>
      <c r="C8" s="9" t="n">
        <v>-0.07000000000000001</v>
      </c>
      <c r="D8" s="9" t="n">
        <v>-0.09</v>
      </c>
      <c r="E8" s="9" t="n">
        <v>-0.1</v>
      </c>
      <c r="F8" s="9" t="n">
        <v>-0.09</v>
      </c>
      <c r="G8" s="9" t="n">
        <v>-0.11</v>
      </c>
      <c r="H8" s="9" t="n">
        <v>-0.11</v>
      </c>
      <c r="I8" s="9" t="n">
        <v>-0.09</v>
      </c>
      <c r="J8" s="9" t="n">
        <v>-0.34</v>
      </c>
      <c r="K8" s="9" t="n">
        <v>-0.4</v>
      </c>
      <c r="L8" s="9" t="n">
        <v>-0.4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4</v>
      </c>
      <c r="D2" s="2" t="s">
        <v>70</v>
      </c>
    </row>
    <row r="3" spans="1:4">
      <c r="A3" s="3" t="s">
        <v>701</v>
      </c>
    </row>
    <row r="4" spans="1:4">
      <c r="A4" s="4" t="s">
        <v>702</v>
      </c>
      <c r="B4" s="6" t="n">
        <v>1.1</v>
      </c>
      <c r="C4" s="7" t="n">
        <v>1</v>
      </c>
    </row>
    <row r="5" spans="1:4">
      <c r="A5" s="4" t="s">
        <v>703</v>
      </c>
      <c r="B5" s="6" t="n">
        <v>15.4</v>
      </c>
      <c r="C5" s="6" t="n">
        <v>14.2</v>
      </c>
      <c r="D5" s="6" t="n">
        <v>1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A2" s="3" t="s">
        <v>706</v>
      </c>
    </row>
    <row r="3" spans="1:2">
      <c r="A3" s="4" t="s">
        <v>707</v>
      </c>
      <c r="B3" s="4" t="s">
        <v>361</v>
      </c>
    </row>
    <row r="4" spans="1:2">
      <c r="A4" s="4" t="s">
        <v>708</v>
      </c>
      <c r="B4" s="4" t="s">
        <v>361</v>
      </c>
    </row>
    <row r="5" spans="1:2">
      <c r="A5" s="4" t="s">
        <v>340</v>
      </c>
    </row>
    <row r="6" spans="1:2">
      <c r="A6" s="3" t="s">
        <v>706</v>
      </c>
    </row>
    <row r="7" spans="1:2">
      <c r="A7" s="4" t="s">
        <v>709</v>
      </c>
      <c r="B7" s="7" t="n">
        <v>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22:57Z</dcterms:created>
  <dcterms:modified xmlns:dcterms="http://purl.org/dc/terms/" xmlns:xsi="http://www.w3.org/2001/XMLSchema-instance" xsi:type="dcterms:W3CDTF">2018-02-26T16:22:57Z</dcterms:modified>
</cp:coreProperties>
</file>